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Stoc" sheetId="5" r:id="rId5"/>
    <s:sheet name="Consolidated Statement of Cash " sheetId="6" r:id="rId6"/>
    <s:sheet name="Organization and Line Of Busine" sheetId="7" r:id="rId7"/>
    <s:sheet name="Summary of Significant Accounti" sheetId="8" r:id="rId8"/>
    <s:sheet name="Major Customer" sheetId="9" r:id="rId9"/>
    <s:sheet name="Land and Buildings" sheetId="10" r:id="rId10"/>
    <s:sheet name="Related Party Transactions Anto" sheetId="11" r:id="rId11"/>
    <s:sheet name="Commitments and Contingencies" sheetId="12" r:id="rId12"/>
    <s:sheet name="Due to Affiliate" sheetId="13" r:id="rId13"/>
    <s:sheet name="Income Taxes" sheetId="14" r:id="rId14"/>
    <s:sheet name="Shareholders' Equity" sheetId="15" r:id="rId15"/>
    <s:sheet name="Summary of Significant Accoun16" sheetId="16" r:id="rId16"/>
    <s:sheet name="Major Customer (Tables)" sheetId="17" r:id="rId17"/>
    <s:sheet name="Land and Buildings (Tables)" sheetId="18" r:id="rId18"/>
    <s:sheet name="Commitments and Contingencies (" sheetId="19" r:id="rId19"/>
    <s:sheet name="Income Taxes (Tables)" sheetId="20" r:id="rId20"/>
    <s:sheet name="Major Customer (Details)" sheetId="21" r:id="rId21"/>
    <s:sheet name="Land and Buildings (Details)" sheetId="22" r:id="rId22"/>
    <s:sheet name="Related Party Transactions An23" sheetId="23" r:id="rId23"/>
    <s:sheet name="Commitments and Contingencies24" sheetId="24" r:id="rId24"/>
    <s:sheet name="Commitments and Contingencies25" sheetId="25" r:id="rId25"/>
    <s:sheet name="Due to Affiliate (Details Narra" sheetId="26" r:id="rId26"/>
    <s:sheet name="Income Taxes (Details)" sheetId="27" r:id="rId27"/>
    <s:sheet name="Income Taxes (Details Narrative" sheetId="28" r:id="rId28"/>
    <s:sheet name="Shareholders' Equity (Details N" sheetId="29" r:id="rId29"/>
  </s:sheets>
  <s:definedNames/>
  <s:calcPr calcId="124519" calcMode="auto" fullCalcOnLoad="1"/>
</s:workbook>
</file>

<file path=xl/sharedStrings.xml><?xml version="1.0" encoding="utf-8"?>
<sst xmlns="http://schemas.openxmlformats.org/spreadsheetml/2006/main" uniqueCount="271">
  <si>
    <t>Document and Entity Information - shares</t>
  </si>
  <si>
    <t>9 Months Ended</t>
  </si>
  <si>
    <t>Mar. 31, 2016</t>
  </si>
  <si>
    <t>May. 06, 2016</t>
  </si>
  <si>
    <t>Document And Entity Information</t>
  </si>
  <si>
    <t>Entity Registrant Name</t>
  </si>
  <si>
    <t>ADVANCED OXYGEN TECHNOLOGIES INC</t>
  </si>
  <si>
    <t>Entity Central Index Key</t>
  </si>
  <si>
    <t>Amendment Flag</t>
  </si>
  <si>
    <t>false</t>
  </si>
  <si>
    <t>Current Fiscal Year End Date</t>
  </si>
  <si>
    <t>--06-30</t>
  </si>
  <si>
    <t>Document Type</t>
  </si>
  <si>
    <t>10-Q</t>
  </si>
  <si>
    <t>Document Period End Date</t>
  </si>
  <si>
    <t>Mar. 31,
		2016</t>
  </si>
  <si>
    <t>Document Fiscal Period Focus</t>
  </si>
  <si>
    <t>Q3</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t>
  </si>
  <si>
    <t>Jun. 30, 2015</t>
  </si>
  <si>
    <t>Jun. 30, 2014</t>
  </si>
  <si>
    <t>CURRENT ASSETS</t>
  </si>
  <si>
    <t>Cash</t>
  </si>
  <si>
    <t>Deferred Taxes</t>
  </si>
  <si>
    <t>Total Current Assets</t>
  </si>
  <si>
    <t>FIXED ASSETS</t>
  </si>
  <si>
    <t>Land and buildings</t>
  </si>
  <si>
    <t>TOTAL ASSETS</t>
  </si>
  <si>
    <t>CURRENT LIABILITIES</t>
  </si>
  <si>
    <t>Accounts Payable</t>
  </si>
  <si>
    <t>Current Portion of Long Term Debt</t>
  </si>
  <si>
    <t>Note Payable</t>
  </si>
  <si>
    <t>Taxes payable</t>
  </si>
  <si>
    <t>Total current liabilities</t>
  </si>
  <si>
    <t>Long Term Debt, subsidiary</t>
  </si>
  <si>
    <t>Due to affiliate</t>
  </si>
  <si>
    <t>Total Long Term Debt</t>
  </si>
  <si>
    <t>Total Liabilities</t>
  </si>
  <si>
    <t>STOCKHOLDERS' EQUITY-</t>
  </si>
  <si>
    <t>Common stock, par value $0.01; At March 31, 2016 and June 30, 2015, authorized 60,000,000 shares; issued and outstanding 2,292,945 shares. At June 30, 2014 authorized, 90,000,000 shares; issued 46,973,585 shares; outstanding 45,853,585 shares</t>
  </si>
  <si>
    <t>Additional paid-in capital</t>
  </si>
  <si>
    <t>Accumulated deficit</t>
  </si>
  <si>
    <t>TOTAL SHAREHOLDERS EQUITY</t>
  </si>
  <si>
    <t>TOTAL LIABILITIES AND SHAREHOLDERS EQUITY</t>
  </si>
  <si>
    <t>Convertible Preferred Stock, Series 2</t>
  </si>
  <si>
    <t>Convertible preferred stock</t>
  </si>
  <si>
    <t>Convertible Preferred Stock, Series 3</t>
  </si>
  <si>
    <t>Less treasury stock, at cost</t>
  </si>
  <si>
    <t>Common Stock One</t>
  </si>
  <si>
    <t xml:space="preserve"> </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Treasury stock, shares</t>
  </si>
  <si>
    <t>Convertible Preferred Stock, Series 4</t>
  </si>
  <si>
    <t>Convertible Preferred Stock, Series 5</t>
  </si>
  <si>
    <t>Consolidated Statement of Operations - USD ($)</t>
  </si>
  <si>
    <t>3 Months Ended</t>
  </si>
  <si>
    <t>12 Months Ended</t>
  </si>
  <si>
    <t>Mar. 31, 2015</t>
  </si>
  <si>
    <t>Revenues</t>
  </si>
  <si>
    <t>Real Estate Rental Income, subsidiary</t>
  </si>
  <si>
    <t>Foreign Exchange Income</t>
  </si>
  <si>
    <t>Total Revenues</t>
  </si>
  <si>
    <t>Cost of Sales</t>
  </si>
  <si>
    <t>Cost of Sales, subsidiary</t>
  </si>
  <si>
    <t>Gross Profit</t>
  </si>
  <si>
    <t>Expenses</t>
  </si>
  <si>
    <t>Accounting Expense</t>
  </si>
  <si>
    <t>Interest Expense</t>
  </si>
  <si>
    <t>General &amp; Administrative</t>
  </si>
  <si>
    <t>Transfer Agent Expenses</t>
  </si>
  <si>
    <t>Total Expenses</t>
  </si>
  <si>
    <t>Income (loss) from Operations</t>
  </si>
  <si>
    <t>Income Taxes</t>
  </si>
  <si>
    <t>Other Income (Expense)</t>
  </si>
  <si>
    <t>Foreign Exchange gain (loss) of Land and Buildings</t>
  </si>
  <si>
    <t>Total Other Income (expense)</t>
  </si>
  <si>
    <t>Net Income (Loss)</t>
  </si>
  <si>
    <t>Basic net income per share</t>
  </si>
  <si>
    <t>Basic weighted average shares outstanding</t>
  </si>
  <si>
    <t>Diluted net income per share</t>
  </si>
  <si>
    <t>Diluted weighted average shares outstanding</t>
  </si>
  <si>
    <t>Consolidated Statements of Stockholders' Equity (Deficiency) - USD ($)</t>
  </si>
  <si>
    <t>Treasury Convertible Series 3</t>
  </si>
  <si>
    <t>Common Stock</t>
  </si>
  <si>
    <t>Additional Paid-In Capital</t>
  </si>
  <si>
    <t>Accumulated Deficit</t>
  </si>
  <si>
    <t>Total</t>
  </si>
  <si>
    <t>Beginning Balance, Amount at Jun. 30, 2013</t>
  </si>
  <si>
    <t>Beginning Balance, Shares at Jun. 30, 2013</t>
  </si>
  <si>
    <t>Ending Balance, Amount at Jun. 30, 2014</t>
  </si>
  <si>
    <t>Ending Balance, Shares at Jun. 30, 2014</t>
  </si>
  <si>
    <t>To record the reduction of 44,680,640 common shares on December 8, 2014 in connection reverse split of 20 to 1, par value $0.01.</t>
  </si>
  <si>
    <t>To record the reduction of 44,680,640 common shares on December 8, 2014 in connection reverse split of 20 to 1, par value $0.01, Shares</t>
  </si>
  <si>
    <t>Rounding</t>
  </si>
  <si>
    <t>Ending Balance, Amount at Jun. 30, 2015</t>
  </si>
  <si>
    <t>Ending Balance, Shares at Jun. 30, 2015</t>
  </si>
  <si>
    <t>Ending Balance, Amount at Mar. 31, 2016</t>
  </si>
  <si>
    <t>Ending Balance, Shares at Mar. 31, 2016</t>
  </si>
  <si>
    <t>Consolidated Statement of Cash Flow - USD ($)</t>
  </si>
  <si>
    <t>Cash flows from operating activities</t>
  </si>
  <si>
    <t>Adjustments to reconcile net loss to cash provided by operations</t>
  </si>
  <si>
    <t>Accounts Payable and Accrued Expenses</t>
  </si>
  <si>
    <t>Taxes Payable</t>
  </si>
  <si>
    <t>Total Adjustments</t>
  </si>
  <si>
    <t>Net Cash provided (used) by operations</t>
  </si>
  <si>
    <t>Proceeds From:</t>
  </si>
  <si>
    <t>Bank Long Term Debt, Subsidiary:</t>
  </si>
  <si>
    <t>Note Payable Crossfield:</t>
  </si>
  <si>
    <t>Used For:</t>
  </si>
  <si>
    <t>Long Term Debt, Subsidiary</t>
  </si>
  <si>
    <t>Net Cash Flows used in Financing Activities:</t>
  </si>
  <si>
    <t>Net Increase (decrease) in Cash</t>
  </si>
  <si>
    <t>Cash Balance at beginning of Period</t>
  </si>
  <si>
    <t>Cash Balance at End of Period</t>
  </si>
  <si>
    <t>Organization and Line Of Business</t>
  </si>
  <si>
    <t>Notes to Financial Statements</t>
  </si>
  <si>
    <t>1. ORGANIZATION AND LINE OF BUSINESS</t>
  </si>
  <si>
    <t>LINE OF BUSINESS Organization: Advanced Oxygen Technologies, Inc. (formerly
Aquanautic Corporation) (the "Company") was originally formed as a specialty materials company in the development stage
(as defined by the Financial Accounting Standards Board ("FASB") in Statement of Financial Accounting Standards ("SFAS")
no. 7, "Accounting and Reporting by Development Stage Enterprises"). The Company's core technology consisted of a variety
of materials, which had a high affinity for oxygen. In 1993 the Company discontinued those operations. Lines of Business: The Company's operations began again in 1997.
The Company, through its wholly owned subsidiary Anton Nielsen Vojens, ApS ("ANV") owns income producing commercial real
estate leased until 2026. The real estate consists solely of the land with no buildings or improvements ("Land"). All
improvements on the Land are those of the tenant.</t>
  </si>
  <si>
    <t>Summary of Significant Accounting Policies</t>
  </si>
  <si>
    <t>2. SUMMARY OF SIGNIFICANT ACCOUNTING POLICIES</t>
  </si>
  <si>
    <t>Revenue Recognition Recognition of rental income: Real Estate Accounting Principles Revenue recognition on the sale of real
estate: Sales of real estate are recognized when and
to the extent permitted by Statement of Financial Accounting Standards No. 66, "Accounting for Sales of Real Estate"
("SFAS No. 66"), as amended by SFAS No. 144. Until the requirements of SFAS No. 66 for full profit recognition have been
met, transactions are accounted for using either the deposit, the installment, the cost recovery, or the financing method, whichever
is appropriate. Real Estate Investments Depreciation and Amortization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recorded no impairment loss on its real estate investments during the period ending March 31, 2016. Interest Recognition on Notes Receivable: Interest income is not recognized on notes
receivable that have been delinquent for 60 days or more. In addition, accrued but unpaid interest income is only recognized to
the extent that the net realizable value of the underlying collateral exceeds the carrying value of the receivable.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Net Earnings per Share: The Company adopted SFAS No. 128,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ash and Cash Equivalents: For purposes of the statement of cash flows,
the Company considers all highly-liquid investments purchased with original maturities of three months or less to be cash equivalents.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and its customer concentration. Recently Issued Accounting Standards In February 2007, the FASB issued SFAS No 159,
"The Fair Value Option for Financial Assets and Financial Liabilities" ("SFAS 159") which permits entities
to choose to measure many financial instruments and certain other items at fair value that are not currently required to be measured
at fair value. SFAS 159 was effective for us on July 1, 2008. The adoption of SFAS 159 did not have an impact on the Company's
consolidated financial statements. In October 2008, the FASB issued FSP FAS 157-3,
Determining the Fair Value of a Financial Asset When the Market for That Asset Is Not Active. FSP FAS 157-3 clarifies the application
of FASB statement No. 157, Fair Value Measurements, in a market that is not active and provides an example to illustrate key considerations
in determining the fair value of a financial asset when the market for that financial asset is not active. This FSP could be applicable
to us but the Company currently has no financial assets of this type. In May 2009, the FASB issued SFAS No. 165,
"Subsequent Events" ("FAS 165"), which provides guidance to establish general standards of accounting for and
disclosures of events that occur after the balance sheet date but before financial statements are issued or are available to be
issued. FAS 165 also requires entities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FAS 165 is effective for interim and annual periods ending after June 15, 2009 and will be effective for the Company beginning
with its interim period ended June 30, 2009. Since FAS 165 at most requires additional disclosures, the Company does not expect
the adoption to have a material impact on its consolidated financial position, results of operations or cash flows. 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Codification
is effective for the Company in the interim period ending March 31, 2016 and it does not expect the adoption to have a material
impact on its consolidated financial position, results of operations or cash flow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t>
  </si>
  <si>
    <t>3. MAJOR CUSTOMER</t>
  </si>
  <si>
    <t>The Company's subsidiary, Anton Nielsen Vojens,
ApS has sales to one customer, who is a non-related party. For the period ending March 31, 2016, June 30, 2015, and June 30, 2014
the major customer concentrations were as follows:
Percent of Sales for the Period ending
March 31, June 30,
Customer 2016 2015 2014
A 100 % 100 % 100 %
Total Sales from Major Customers 100 % 100 % 100 %</t>
  </si>
  <si>
    <t>Land and Buildings</t>
  </si>
  <si>
    <t>4. LAND AND BUILDINGS</t>
  </si>
  <si>
    <t xml:space="preserve">The Land owned by the Company's wholly owned
subsidiary constitutes the largest asset of the Company. During the period ending March 31, 2016 the Company recorded no change
in the value of the Land. The value of the Land of the Company was as follows:
Value of Land,
March 31, June 30,
2016 2015 2014
US Dollars $ 478,440 $ 478,440 $ 605,960 </t>
  </si>
  <si>
    <t>Related Party Transactions Anton Nielsen Vojens, ApS</t>
  </si>
  <si>
    <t>5. RELATED PARTY TRANSACTIONS ANTON NIELSEN VOJENS, ApS</t>
  </si>
  <si>
    <t>The Company
purchased Anton Nielsen Vojens ApS from a previous shareholder of the Company, Borkwood Development LTD ("Borkwood").
At the time of the acquisition, even though Borkwood was not a shareholder, AOXY, a director of Borkwood Aage Madsen was
an officer of Anton Nielsen Vojens ApS. Aage Madsen was a director of Anton Nielsen Vojens until May 25, 2007 and from there forward,
there were no related parties between AOXY and Borkwood Development LTD. The Company had an outstanding balance of long term debt
to Borkwood Development LTD at March 31, 2016 was $127,029.</t>
  </si>
  <si>
    <t>Commitments and Contingencies</t>
  </si>
  <si>
    <t>6. COMMITMENTS AND CONTINGENCIES</t>
  </si>
  <si>
    <t>Commitments The Company has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16 and interest waived through the period ending June 30, 2015. The Company's wholly owned subsidiary Anton
Nielsen Vojens, ApS has a note payable with a bank. The original amount of the note was kr 750,000 Danish Krone (kr) ("Note
A"). The note is secured by the revenues of the lease with Statoil, with a 7.00% interest rate and 3 years left on the term.
The balance on the note as of March 31, 2016 and June 30, 2015 was $22,834 and $27,543 respectively and the yearly payments are
fixed at kr 75,000. The value of the note reflect the currency adjustments. The table below summarizes the company's commitments
going forward. The Company's wholly owned subsidiary Anton
Nielsen Vojens, ApS has a note payable with a bank ("Note B"). The original amount of Note B was kr 1,132,000 Danish
Krone (kr). Note B is secured by the subsidiary's real estate, with a 2.00% interest rate and 9 years left on the term. The balance
on the note as of March 31, 2016 and June 30, 2015 was $132,701 and $140,664 respectively. The value of the note reflect the currency
adjustments. The table below summarizes the company's commitments going forward. Advanced Oxygen Technologies, Inc.
Year Bank Note "A" Amount in DKK Bank Note "A" Amount converted to $US Dollars at currency exchange rate at June 30, 2015 Bank Note "B" Amount in DKK Bank Note "B" Amount converted to $US Dollars at currency exchange rate at June 30, 2015 Borkwood Note Amount in $US Dollars Total *
2016 DKK 75,000 $ 11,213 DKK 149,797 $ 22,397 $ 127,029 $ 160,639
2017 DKK 75,000 $ 11,213 DKK 149,797 $ 22,397 $ 33,610
2018 - - DKK 149,797 $ 22,397 $ 33,610
2019 - - DKK 149,797 $ 22,397 $ 33,610
2020 - - DKK 149,797 $ 22,397 $ 33,610
2021 - - DKK 149,797 $ 22,397 $ 33,610
2022 - - DKK 149,797 $ 22,397 $ 33,610
2023 - - DKK 149,797 $ 22,397 $ 33,610
2024 - - DKK 149,797 $ 22,397 $ 33,610
- - - - - - $ 429,519
_________________ * The amounts stated in this table reflect
the Company's commitments in the currencies that those commitments were made and the total column is an estimate of what the US
dollar amount would be if the currency rates did not change going forward.</t>
  </si>
  <si>
    <t>Due to Affiliate</t>
  </si>
  <si>
    <t>7. DUE TO AFFILIATE</t>
  </si>
  <si>
    <t>Due to affiliate consisted of:</t>
  </si>
  <si>
    <t>8. INCOME TAXES</t>
  </si>
  <si>
    <t>As of March 31, 2016, the Company had federal
and state net operating loss carryforwards of approximately $12,400,000 of which approximately $1,160,000 may be utilized to offset
future taxable income. Section 382 of the Internal Revenue Code imposes substantial restrictions on the utilization of net operating
loss and tax credit carryforwards when a change in ownership occurs. No deferred tax debits have been recorded because it is considered
unlikely that they will be realized. The loss carryforwards will expire during the fiscal years ended June 30 as follows:
Year Amount
2018 236,000
2019 548,000
2020 351,000
2021 29,000
Total $ 1,164,000 The overall effective tax rate differs from
the federal statutory tax rate of 34% due to operating losses and other deferred assets not providing benefit for income tax purposes.</t>
  </si>
  <si>
    <t>Shareholders' Equity</t>
  </si>
  <si>
    <t>9. STOCKHOLDERS' EQUITY</t>
  </si>
  <si>
    <t>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8, 2014 had been reduced to 2,292,945 shares of common stock (taking into account the rounding up of fractional
share interests). Preferred Stock: The Company is authorized to issue 10,000,000
shares of $0.01 par value preferred stock. The Company may issue any class of preferred shares in series. The board of directors
has the authority to establish and designate series and to fix the number of shares included in each such series. Series 2 Convertible Preferred Stock: Each Series 2 preferred share is convertible
into two shares of common stock at the option of the holder.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During November 1997, 172,000 shares of Series
2 preferred stock were converted into 344,000 shares of the Company's common stock. Series 4 Convertible Preferred Stock: 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si>
  <si>
    <t>Summary of Significant Accounting Policies (Policies)</t>
  </si>
  <si>
    <t>Summary Of Significant Accounting Policies Policies</t>
  </si>
  <si>
    <t>Revenue Recognition</t>
  </si>
  <si>
    <t>Recognition of rental income: Real Estate Accounting Principles Revenue recognition on the sale of real
estate: Sales of real estate are recognized when and
to the extent permitted by Statement of Financial Accounting Standards No. 66, "Accounting for Sales of Real Estate"
("SFAS No. 66"), as amended by SFAS No. 144. Until the requirements of SFAS No. 66 for full profit recognition have been
met, transactions are accounted for using either the deposit, the installment, the cost recovery, or the financing method, whichever
is appropriate. Real Estate Investments Depreciation and Amortization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recorded no impairment loss on its real estate investments during the period ending March 31, 2016. Interest Recognition on Notes Receivable: Interest income is not recognized on notes
receivable that have been delinquent for 60 days or more. In addition, accrued but unpaid interest income is only recognized to
the extent that the net realizable value of the underlying collateral exceeds the carrying value of the receivable.</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Net Earnings per Share</t>
  </si>
  <si>
    <t>The Company adopted SFAS No. 128,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Cash and Cash Equivalents</t>
  </si>
  <si>
    <t>For purposes of the statement of cash flows,
the Company considers all highly-liquid investments purchased with original maturities of three months or less to be cash equivale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t>
  </si>
  <si>
    <t>Concentrations of Credit Risk</t>
  </si>
  <si>
    <t>Financial instruments that potentially subject
the Company to major credit risk consist principally of a single subsidiary of Anton Nielsen Vojens ApS and its customer concentration.</t>
  </si>
  <si>
    <t>Recently Issued Accounting Standards</t>
  </si>
  <si>
    <t>In February 2007, the FASB issued SFAS No 159,
"The Fair Value Option for Financial Assets and Financial Liabilities" ("SFAS 159") which permits entities
to choose to measure many financial instruments and certain other items at fair value that are not currently required to be measured
at fair value. SFAS 159 was effective for us on July 1, 2008. The adoption of SFAS 159 did not have an impact on the Company's
consolidated financial statements. In October 2008, the FASB issued FSP FAS 157-3,
Determining the Fair Value of a Financial Asset When the Market for That Asset Is Not Active. FSP FAS 157-3 clarifies the application
of FASB statement No. 157, Fair Value Measurements, in a market that is not active and provides an example to illustrate key considerations
in determining the fair value of a financial asset when the market for that financial asset is not active. This FSP could be applicable
to us but the Company currently has no financial assets of this type. In May 2009, the FASB issued SFAS No. 165,
"Subsequent Events" ("FAS 165"), which provides guidance to establish general standards of accounting for and
disclosures of events that occur after the balance sheet date but before financial statements are issued or are available to be
issued. FAS 165 also requires entities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FAS 165 is effective for interim and annual periods ending after June 15, 2009 and will be effective for the Company beginning
with its interim period ended June 30, 2009. Since FAS 165 at most requires additional disclosures, the Company does not expect
the adoption to have a material impact on its consolidated financial position, results of operations or cash flows. 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Codification
is effective for the Company in the interim period ending March 31, 2016 and it does not expect the adoption to have a material
impact on its consolidated financial position, results of operations or cash flow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 (Tables)</t>
  </si>
  <si>
    <t>Major Customer Tables</t>
  </si>
  <si>
    <t>Schedules of major customer concentrations</t>
  </si>
  <si>
    <t>For the period ending March 31, 2016, June
30, 2015, and June 30, 2014 the major customer concentrations were as follows:
Percent of Sales for the Period ending
March 31, June 30,
Customer 2016 2015 2014
A 100 % 100 % 100 %
Total Sales from Major Customers 100 % 100 % 100 %</t>
  </si>
  <si>
    <t>Land and Buildings (Tables)</t>
  </si>
  <si>
    <t>Land And Buildings Tables</t>
  </si>
  <si>
    <t>Schedule of value of land</t>
  </si>
  <si>
    <t xml:space="preserve">The value of the Land of the Company was as
follows:
Value of Land,
March 31, June 30,
2016 2015 2014
US Dollars $ 478,440 $ 478,440 $ 605,960 </t>
  </si>
  <si>
    <t>Commitments and Contingencies (Tables)</t>
  </si>
  <si>
    <t>Commitments And Contingencies Tables</t>
  </si>
  <si>
    <t>Summary of commitments and contingencies</t>
  </si>
  <si>
    <t>The value of the note reflect the currency
adjustments. The table below summarizes the company's commitments going forward. Advanced Oxygen Technologies, Inc.
Year Bank Note "A" Amount in DKK Bank Note "A" Amount converted to $US Dollars at currency exchange rate at June 30, 2015 Bank Note "B" Amount in DKK Bank Note "B" Amount converted to $US Dollars at currency exchange rate at June 30, 2015 Borkwood Note Amount in $US Dollars Total *
2016 DKK 75,000 $ 11,213 DKK 149,797 $ 22,397 $ 127,029 $ 160,639
2017 DKK 75,000 $ 11,213 DKK 149,797 $ 22,397 $ 33,610
2018 - - DKK 149,797 $ 22,397 $ 33,610
2019 - - DKK 149,797 $ 22,397 $ 33,610
2020 - - DKK 149,797 $ 22,397 $ 33,610
2021 - - DKK 149,797 $ 22,397 $ 33,610
2022 - - DKK 149,797 $ 22,397 $ 33,610
2023 - - DKK 149,797 $ 22,397 $ 33,610
2024 - - DKK 149,797 $ 22,397 $ 33,610
- - - - - - $ 429,519
_________________ * The amounts stated in this table reflect
the Company's commitments in the currencies that those commitments were made and the total column is an estimate of what the US
dollar amount would be if the currency rates did not change going forward.</t>
  </si>
  <si>
    <t>Income Taxes (Tables)</t>
  </si>
  <si>
    <t>Income Taxes Tables</t>
  </si>
  <si>
    <t>Summary of operating loss carryforwards</t>
  </si>
  <si>
    <t xml:space="preserve">The loss carryforwards will expire during the
fiscal years ended June 30 as follows:
Year Amount
2018 236,000
2019 548,000
2020 351,000
2021 29,000
Total $ 1,164,000 </t>
  </si>
  <si>
    <t>Major Customer (Details)</t>
  </si>
  <si>
    <t>Total sales from major customers</t>
  </si>
  <si>
    <t>100.00%</t>
  </si>
  <si>
    <t>Customer A [Member] | Sales Revenue, Net [Member]</t>
  </si>
  <si>
    <t>Land and Buildings (Details) - USD ($)</t>
  </si>
  <si>
    <t>Land And Buildings Details</t>
  </si>
  <si>
    <t>Related Party Transactions Anton Nielsen Vojens, ApS (Details Narrative) - USD ($)</t>
  </si>
  <si>
    <t>Related Party Transactions Anton Nielsen Vojens Aps Details Narrative</t>
  </si>
  <si>
    <t>Commitments and Contingencies (Details)</t>
  </si>
  <si>
    <t>Jun. 30, 2016USD ($)</t>
  </si>
  <si>
    <t>Commitments</t>
  </si>
  <si>
    <t>[1]</t>
  </si>
  <si>
    <t>2016 [Member]</t>
  </si>
  <si>
    <t>2017 [Member]</t>
  </si>
  <si>
    <t>2018 [Member]</t>
  </si>
  <si>
    <t>2019 [Member]</t>
  </si>
  <si>
    <t>2020 [Member]</t>
  </si>
  <si>
    <t>2021 [Member]</t>
  </si>
  <si>
    <t>2022 [Member]</t>
  </si>
  <si>
    <t>2023 [Member]</t>
  </si>
  <si>
    <t>2024 [Member]</t>
  </si>
  <si>
    <t>Bank Note A [Member] | 2016 [Member]</t>
  </si>
  <si>
    <t>Bank Note A [Member] | 2017 [Member]</t>
  </si>
  <si>
    <t>Bank Note B [Member] | 2016 [Member]</t>
  </si>
  <si>
    <t>Bank Note B [Member] | 2017 [Member]</t>
  </si>
  <si>
    <t>Bank Note B [Member] | 2018 [Member]</t>
  </si>
  <si>
    <t>Bank Note B [Member] | 2019 [Member]</t>
  </si>
  <si>
    <t>Bank Note B [Member] | 2020 [Member]</t>
  </si>
  <si>
    <t>Bank Note B [Member] | 2021 [Member]</t>
  </si>
  <si>
    <t>Bank Note B [Member] | 2022 [Member]</t>
  </si>
  <si>
    <t>Bank Note B [Member] | 2023 [Member]</t>
  </si>
  <si>
    <t>Bank Note B [Member] | 2024 [Member]</t>
  </si>
  <si>
    <t>Borkwood Note [Member] | 2016 [Member]</t>
  </si>
  <si>
    <t>The amounts stated in this table reflect the Company's commitments in the currencies that those commitments were made and the total column is an estimate of what the US dollar amount would be if the currency rates did not change going forward.</t>
  </si>
  <si>
    <t>Commitments and Contingencies (Details Narrative) - USD ($)</t>
  </si>
  <si>
    <t>Bank Note A [Member]</t>
  </si>
  <si>
    <t>Commitments and Contigencies (Textuals)</t>
  </si>
  <si>
    <t>Interest rate</t>
  </si>
  <si>
    <t>7.00%</t>
  </si>
  <si>
    <t>Note B secured, Left term</t>
  </si>
  <si>
    <t>3 years</t>
  </si>
  <si>
    <t>Debt instrument principal amount outstanding</t>
  </si>
  <si>
    <t>Borkwood Note [Member]</t>
  </si>
  <si>
    <t>Promissory note, repayment term</t>
  </si>
  <si>
    <t>The Company has the right to prepay the note at any time with a notice of 14 days.</t>
  </si>
  <si>
    <t>Bank Note B [Member]</t>
  </si>
  <si>
    <t>2.00%</t>
  </si>
  <si>
    <t>9 years</t>
  </si>
  <si>
    <t>Due to Affiliate (Details Narrative) - USD ($)</t>
  </si>
  <si>
    <t>Due to Affiliate (Textual)</t>
  </si>
  <si>
    <t>Due to affiliate, borrowed amount</t>
  </si>
  <si>
    <t>Income Taxes (Details)</t>
  </si>
  <si>
    <t>Jun. 30, 2015USD ($)</t>
  </si>
  <si>
    <t>Operating loss carryforwards</t>
  </si>
  <si>
    <t>Two Thousand Eighteen [Member]</t>
  </si>
  <si>
    <t>Two Thousand Nineteen [Member]</t>
  </si>
  <si>
    <t>Two Thousand Twenty [Member]</t>
  </si>
  <si>
    <t>Two Thousand Twenty One [Member]</t>
  </si>
  <si>
    <t>Income Taxes (Details Narrative)</t>
  </si>
  <si>
    <t>Mar. 31, 2016USD ($)</t>
  </si>
  <si>
    <t>Income Taxes (Textual)</t>
  </si>
  <si>
    <t>Federal and state net operating loss carryforwards</t>
  </si>
  <si>
    <t>Offset future taxable income</t>
  </si>
  <si>
    <t>Federal statutory tax rate</t>
  </si>
  <si>
    <t>34.00%</t>
  </si>
  <si>
    <t>Shareholders' Equity (Details Narrative) - $ / shares</t>
  </si>
  <si>
    <t>Shareholders Equity (Textual)</t>
  </si>
  <si>
    <t>Series Two Convertible Preferred Stock [Member]</t>
  </si>
  <si>
    <t>Convertible preferred stock description</t>
  </si>
  <si>
    <t>Each Series 2 preferred share is convertible into two shares of common stock at the option of the holder. Each Series 2 preferred share also includes one warrant to purchase two common shares for $5.00</t>
  </si>
  <si>
    <t>Warrants exercisable term</t>
  </si>
  <si>
    <t>Number of shares, converted during period</t>
  </si>
  <si>
    <t>Series Four Convertible Preferred Stock [Member]</t>
  </si>
  <si>
    <t>a.) 290,000 shares divided by the ten day closing price, prior to the date of acquisition of IPS, of the Company's common stock as quoted on the national exchange and not to exceed twenty million shares, or b.) six million shares.</t>
  </si>
  <si>
    <t>Preferred Stock, par or stated value</t>
  </si>
  <si>
    <t>Stockholders' equity, Reverse stock split</t>
  </si>
  <si>
    <t>Reverse split of 20 to 1.</t>
  </si>
  <si>
    <t>Number of shares, issued during conversion</t>
  </si>
  <si>
    <t>Preferred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5299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6">
        <v>2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3</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5</v>
      </c>
      <c t="s" r="B1" s="2">
        <v>1</v>
      </c>
    </row>
    <row spans="1:2" r="2">
      <c t="s" r="B2" s="2">
        <v>2</v>
      </c>
    </row>
    <row spans="1:2" r="3">
      <c t="s" r="A3" s="3">
        <v>133</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33</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1"/>
  </cols>
  <sheetData>
    <row spans="1:2" r="1">
      <c t="s" r="A1" s="1">
        <v>151</v>
      </c>
      <c t="s" r="B1" s="2">
        <v>1</v>
      </c>
    </row>
    <row spans="1:2" r="2">
      <c t="s" r="B2" s="2">
        <v>2</v>
      </c>
    </row>
    <row spans="1:2" r="3">
      <c t="s" r="A3" s="3">
        <v>133</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0</v>
      </c>
      <c t="s" r="B1" s="2">
        <v>1</v>
      </c>
    </row>
    <row spans="1:2" r="2">
      <c t="s" r="B2" s="2">
        <v>2</v>
      </c>
    </row>
    <row spans="1:2" r="3">
      <c t="s" r="A3" s="3">
        <v>133</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33</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60</v>
      </c>
    </row>
    <row spans="1:2" r="4">
      <c t="s" r="A4" s="4">
        <v>161</v>
      </c>
      <c t="s" r="B4" s="4">
        <v>162</v>
      </c>
    </row>
    <row spans="1:2" r="5">
      <c t="s" r="A5" s="4">
        <v>163</v>
      </c>
      <c t="s" r="B5" s="4">
        <v>164</v>
      </c>
    </row>
    <row spans="1:2" r="6">
      <c t="s" r="A6" s="4">
        <v>90</v>
      </c>
      <c t="s" r="B6" s="4">
        <v>165</v>
      </c>
    </row>
    <row spans="1:2" r="7">
      <c t="s" r="A7" s="4">
        <v>166</v>
      </c>
      <c t="s" r="B7" s="4">
        <v>167</v>
      </c>
    </row>
    <row spans="1:2" r="8">
      <c t="s" r="A8" s="4">
        <v>168</v>
      </c>
      <c t="s" r="B8" s="4">
        <v>169</v>
      </c>
    </row>
    <row spans="1:2" r="9">
      <c t="s" r="A9" s="4">
        <v>170</v>
      </c>
      <c t="s" r="B9" s="4">
        <v>171</v>
      </c>
    </row>
    <row spans="1:2" r="10">
      <c t="s" r="A10" s="4">
        <v>172</v>
      </c>
      <c t="s" r="B10" s="4">
        <v>173</v>
      </c>
    </row>
    <row spans="1:2" r="11">
      <c t="s" r="A11" s="4">
        <v>174</v>
      </c>
      <c t="s" r="B11"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v>
      </c>
      <c t="s" r="C1" s="2">
        <v>28</v>
      </c>
      <c t="s" r="D1" s="2">
        <v>29</v>
      </c>
    </row>
    <row spans="1:4" r="2">
      <c t="s" r="A2" s="3">
        <v>30</v>
      </c>
    </row>
    <row spans="1:4" r="3">
      <c t="s" r="A3" s="4">
        <v>31</v>
      </c>
      <c t="n" r="B3" s="7">
        <v>45983</v>
      </c>
      <c t="n" r="C3" s="7">
        <v>68260</v>
      </c>
      <c t="n" r="D3" s="7">
        <v>100825</v>
      </c>
    </row>
    <row spans="1:4" r="4">
      <c t="s" r="A4" s="4">
        <v>32</v>
      </c>
      <c t="n" r="B4" s="6">
        <v>1194</v>
      </c>
      <c t="n" r="C4" s="6">
        <v>1194</v>
      </c>
      <c t="n" r="D4" s="6">
        <v>1644</v>
      </c>
    </row>
    <row spans="1:4" r="5">
      <c t="s" r="A5" s="4">
        <v>33</v>
      </c>
      <c t="n" r="B5" s="6">
        <v>47177</v>
      </c>
      <c t="n" r="C5" s="6">
        <v>69454</v>
      </c>
      <c t="n" r="D5" s="6">
        <v>102469</v>
      </c>
    </row>
    <row spans="1:4" r="6">
      <c t="s" r="A6" s="3">
        <v>34</v>
      </c>
    </row>
    <row spans="1:4" r="7">
      <c t="s" r="A7" s="4">
        <v>35</v>
      </c>
      <c t="n" r="B7" s="6">
        <v>478440</v>
      </c>
      <c t="n" r="C7" s="6">
        <v>478440</v>
      </c>
      <c t="n" r="D7" s="6">
        <v>605960</v>
      </c>
    </row>
    <row spans="1:4" r="8">
      <c t="s" r="A8" s="4">
        <v>36</v>
      </c>
      <c t="n" r="B8" s="6">
        <v>525617</v>
      </c>
      <c t="n" r="C8" s="6">
        <v>547894</v>
      </c>
      <c t="n" r="D8" s="6">
        <v>708429</v>
      </c>
    </row>
    <row spans="1:4" r="9">
      <c t="s" r="A9" s="3">
        <v>37</v>
      </c>
    </row>
    <row spans="1:4" r="10">
      <c t="s" r="A10" s="4">
        <v>38</v>
      </c>
      <c t="n" r="B10" s="6">
        <v>24846</v>
      </c>
      <c t="n" r="C10" s="6">
        <v>24260</v>
      </c>
      <c t="n" r="D10" s="6">
        <v>9261</v>
      </c>
    </row>
    <row spans="1:4" r="11">
      <c t="s" r="A11" s="4">
        <v>39</v>
      </c>
      <c t="n" r="B11" s="6">
        <v>24804</v>
      </c>
      <c t="n" r="C11" s="6">
        <v>24804</v>
      </c>
      <c t="n" r="D11" s="6">
        <v>35985</v>
      </c>
    </row>
    <row spans="1:4" r="12">
      <c t="s" r="A12" s="4">
        <v>40</v>
      </c>
      <c t="n" r="B12" s="6">
        <v>127029</v>
      </c>
      <c t="n" r="C12" s="6">
        <v>127029</v>
      </c>
      <c t="n" r="D12" s="6">
        <v>127029</v>
      </c>
    </row>
    <row spans="1:4" r="13">
      <c t="s" r="A13" s="4">
        <v>41</v>
      </c>
      <c t="n" r="B13" s="6">
        <v>-611</v>
      </c>
      <c t="n" r="C13" s="6">
        <v>27217</v>
      </c>
      <c t="n" r="D13" s="6">
        <v>58026</v>
      </c>
    </row>
    <row spans="1:4" r="14">
      <c t="s" r="A14" s="4">
        <v>42</v>
      </c>
      <c t="n" r="B14" s="6">
        <v>176068</v>
      </c>
      <c t="n" r="C14" s="6">
        <v>203310</v>
      </c>
      <c t="n" r="D14" s="6">
        <v>230301</v>
      </c>
    </row>
    <row spans="1:4" r="15">
      <c t="s" r="A15" s="4">
        <v>43</v>
      </c>
      <c t="n" r="B15" s="6">
        <v>130731</v>
      </c>
      <c t="n" r="C15" s="6">
        <v>149648</v>
      </c>
      <c t="n" r="D15" s="6">
        <v>213900</v>
      </c>
    </row>
    <row spans="1:4" r="16">
      <c t="s" r="A16" s="4">
        <v>44</v>
      </c>
      <c t="n" r="B16" s="6">
        <v>77167</v>
      </c>
      <c t="n" r="C16" s="6">
        <v>60998</v>
      </c>
      <c t="n" r="D16" s="6">
        <v>56259</v>
      </c>
    </row>
    <row spans="1:4" r="17">
      <c t="s" r="A17" s="4">
        <v>45</v>
      </c>
      <c t="n" r="B17" s="6">
        <v>207898</v>
      </c>
      <c t="n" r="C17" s="6">
        <v>210646</v>
      </c>
      <c t="n" r="D17" s="6">
        <v>270159</v>
      </c>
    </row>
    <row spans="1:4" r="18">
      <c t="s" r="A18" s="4">
        <v>46</v>
      </c>
      <c t="n" r="B18" s="6">
        <v>383966</v>
      </c>
      <c t="n" r="C18" s="6">
        <v>413956</v>
      </c>
      <c t="n" r="D18" s="6">
        <v>500460</v>
      </c>
    </row>
    <row spans="1:4" r="19">
      <c t="s" r="A19" s="3">
        <v>47</v>
      </c>
    </row>
    <row spans="1:4" r="20">
      <c t="s" r="A20" s="4">
        <v>48</v>
      </c>
      <c t="n" r="B20" s="6">
        <v>22929</v>
      </c>
      <c t="n" r="C20" s="6">
        <v>22929</v>
      </c>
      <c t="n" r="D20" s="6">
        <v>469736</v>
      </c>
    </row>
    <row spans="1:4" r="21">
      <c t="s" r="A21" s="4">
        <v>49</v>
      </c>
      <c t="n" r="B21" s="6">
        <v>20944575</v>
      </c>
      <c t="n" r="C21" s="6">
        <v>20944575</v>
      </c>
      <c t="n" r="D21" s="6">
        <v>20497769</v>
      </c>
    </row>
    <row spans="1:4" r="22">
      <c t="s" r="A22" s="4">
        <v>50</v>
      </c>
      <c t="n" r="B22" s="6">
        <v>-20835319</v>
      </c>
      <c t="n" r="C22" s="6">
        <v>-20843032</v>
      </c>
      <c t="n" r="D22" s="6">
        <v>-20769002</v>
      </c>
    </row>
    <row spans="1:4" r="23">
      <c t="s" r="A23" s="4">
        <v>51</v>
      </c>
      <c t="n" r="B23" s="6">
        <v>141651</v>
      </c>
      <c t="n" r="C23" s="6">
        <v>133938</v>
      </c>
      <c t="n" r="D23" s="6">
        <v>207969</v>
      </c>
    </row>
    <row spans="1:4" r="24">
      <c t="s" r="A24" s="4">
        <v>52</v>
      </c>
      <c t="n" r="B24" s="6">
        <v>525617</v>
      </c>
      <c t="n" r="C24" s="6">
        <v>547894</v>
      </c>
      <c t="n" r="D24" s="6">
        <v>708429</v>
      </c>
    </row>
    <row spans="1:4" r="25">
      <c t="s" r="A25" s="4">
        <v>53</v>
      </c>
    </row>
    <row spans="1:4" r="26">
      <c t="s" r="A26" s="3">
        <v>47</v>
      </c>
    </row>
    <row spans="1:4" r="27">
      <c t="s" r="A27" s="4">
        <v>54</v>
      </c>
      <c t="n" r="B27" s="6">
        <v>50</v>
      </c>
      <c t="n" r="C27" s="6">
        <v>50</v>
      </c>
      <c t="n" r="D27" s="6">
        <v>50</v>
      </c>
    </row>
    <row spans="1:4" r="28">
      <c t="s" r="A28" s="4">
        <v>55</v>
      </c>
    </row>
    <row spans="1:4" r="29">
      <c t="s" r="A29" s="3">
        <v>47</v>
      </c>
    </row>
    <row spans="1:4" r="30">
      <c t="s" r="A30" s="4">
        <v>54</v>
      </c>
      <c t="n" r="B30" s="6">
        <v>16700</v>
      </c>
      <c t="n" r="C30" s="6">
        <v>16700</v>
      </c>
      <c t="n" r="D30" s="6">
        <v>16700</v>
      </c>
    </row>
    <row spans="1:4" r="31">
      <c t="s" r="A31" s="4">
        <v>56</v>
      </c>
      <c t="n" r="B31" s="7">
        <v>-7284</v>
      </c>
      <c t="n" r="C31" s="7">
        <v>-7284</v>
      </c>
      <c t="n" r="D31" s="7">
        <v>-7284</v>
      </c>
    </row>
    <row spans="1:4" r="32">
      <c t="s" r="A32" s="4">
        <v>57</v>
      </c>
    </row>
    <row spans="1:4" r="33">
      <c t="s" r="A33" s="3">
        <v>47</v>
      </c>
    </row>
    <row spans="1:4" r="34">
      <c t="s" r="A34" s="4">
        <v>56</v>
      </c>
      <c t="s" r="B34" s="4">
        <v>58</v>
      </c>
      <c t="s" r="C34" s="4">
        <v>58</v>
      </c>
      <c t="s" r="D34" s="4">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r="A1" s="1">
        <v>192</v>
      </c>
      <c t="s" r="B1" s="2">
        <v>1</v>
      </c>
      <c t="s" r="C1" s="2">
        <v>74</v>
      </c>
    </row>
    <row spans="1:4" r="2">
      <c t="s" r="B2" s="2">
        <v>2</v>
      </c>
      <c t="s" r="C2" s="2">
        <v>28</v>
      </c>
      <c t="s" r="D2" s="2">
        <v>29</v>
      </c>
    </row>
    <row spans="1:4" r="3">
      <c t="s" r="A3" s="4">
        <v>193</v>
      </c>
      <c t="s" r="B3" s="4">
        <v>194</v>
      </c>
      <c t="s" r="C3" s="4">
        <v>194</v>
      </c>
      <c t="s" r="D3" s="4">
        <v>194</v>
      </c>
    </row>
    <row spans="1:4" r="4">
      <c t="s" r="A4" s="4">
        <v>195</v>
      </c>
    </row>
    <row spans="1:4" r="5">
      <c t="s" r="A5" s="4">
        <v>193</v>
      </c>
      <c t="s" r="B5" s="4">
        <v>194</v>
      </c>
      <c t="s" r="C5" s="4">
        <v>194</v>
      </c>
      <c t="s" r="D5" s="4">
        <v>194</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t="s" r="A1" s="1">
        <v>196</v>
      </c>
      <c t="s" r="B1" s="2">
        <v>2</v>
      </c>
      <c t="s" r="C1" s="2">
        <v>28</v>
      </c>
      <c t="s" r="D1" s="2">
        <v>29</v>
      </c>
    </row>
    <row spans="1:4" r="2">
      <c t="s" r="A2" s="3">
        <v>197</v>
      </c>
    </row>
    <row spans="1:4" r="3">
      <c t="s" r="A3" s="4">
        <v>35</v>
      </c>
      <c t="n" r="B3" s="7">
        <v>478440</v>
      </c>
      <c t="n" r="C3" s="7">
        <v>478440</v>
      </c>
      <c t="n" r="D3" s="7">
        <v>6059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8</v>
      </c>
      <c t="s" r="B1" s="2">
        <v>2</v>
      </c>
      <c t="s" r="C1" s="2">
        <v>28</v>
      </c>
      <c t="s" r="D1" s="2">
        <v>29</v>
      </c>
    </row>
    <row spans="1:4" r="2">
      <c t="s" r="A2" s="3">
        <v>199</v>
      </c>
    </row>
    <row spans="1:4" r="3">
      <c t="s" r="A3" s="4">
        <v>40</v>
      </c>
      <c t="n" r="B3" s="7">
        <v>127029</v>
      </c>
      <c t="n" r="C3" s="7">
        <v>127029</v>
      </c>
      <c t="n" r="D3" s="7">
        <v>1270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0"/>
    <col customWidth="1" max="2" min="2" width="80"/>
    <col customWidth="1" max="3" min="3" width="4"/>
  </cols>
  <sheetData>
    <row spans="1:3" r="1">
      <c t="s" r="A1" s="1">
        <v>200</v>
      </c>
      <c t="s" r="B1" s="2">
        <v>201</v>
      </c>
    </row>
    <row spans="1:3" r="2">
      <c t="s" r="A2" s="4">
        <v>202</v>
      </c>
      <c t="n" r="B2" s="7">
        <v>429519</v>
      </c>
      <c t="s" r="C2" s="4">
        <v>203</v>
      </c>
    </row>
    <row spans="1:3" r="3">
      <c t="s" r="A3" s="4">
        <v>204</v>
      </c>
    </row>
    <row spans="1:3" r="4">
      <c t="s" r="A4" s="4">
        <v>202</v>
      </c>
      <c t="n" r="B4" s="6">
        <v>160639</v>
      </c>
      <c t="s" r="C4" s="4">
        <v>203</v>
      </c>
    </row>
    <row spans="1:3" r="5">
      <c t="s" r="A5" s="4">
        <v>205</v>
      </c>
    </row>
    <row spans="1:3" r="6">
      <c t="s" r="A6" s="4">
        <v>202</v>
      </c>
      <c t="n" r="B6" s="6">
        <v>33610</v>
      </c>
      <c t="s" r="C6" s="4">
        <v>203</v>
      </c>
    </row>
    <row spans="1:3" r="7">
      <c t="s" r="A7" s="4">
        <v>206</v>
      </c>
    </row>
    <row spans="1:3" r="8">
      <c t="s" r="A8" s="4">
        <v>202</v>
      </c>
      <c t="n" r="B8" s="6">
        <v>33610</v>
      </c>
      <c t="s" r="C8" s="4">
        <v>203</v>
      </c>
    </row>
    <row spans="1:3" r="9">
      <c t="s" r="A9" s="4">
        <v>207</v>
      </c>
    </row>
    <row spans="1:3" r="10">
      <c t="s" r="A10" s="4">
        <v>202</v>
      </c>
      <c t="n" r="B10" s="6">
        <v>33610</v>
      </c>
      <c t="s" r="C10" s="4">
        <v>203</v>
      </c>
    </row>
    <row spans="1:3" r="11">
      <c t="s" r="A11" s="4">
        <v>208</v>
      </c>
    </row>
    <row spans="1:3" r="12">
      <c t="s" r="A12" s="4">
        <v>202</v>
      </c>
      <c t="n" r="B12" s="6">
        <v>33610</v>
      </c>
      <c t="s" r="C12" s="4">
        <v>203</v>
      </c>
    </row>
    <row spans="1:3" r="13">
      <c t="s" r="A13" s="4">
        <v>209</v>
      </c>
    </row>
    <row spans="1:3" r="14">
      <c t="s" r="A14" s="4">
        <v>202</v>
      </c>
      <c t="n" r="B14" s="6">
        <v>33610</v>
      </c>
      <c t="s" r="C14" s="4">
        <v>203</v>
      </c>
    </row>
    <row spans="1:3" r="15">
      <c t="s" r="A15" s="4">
        <v>210</v>
      </c>
    </row>
    <row spans="1:3" r="16">
      <c t="s" r="A16" s="4">
        <v>202</v>
      </c>
      <c t="n" r="B16" s="6">
        <v>33610</v>
      </c>
      <c t="s" r="C16" s="4">
        <v>203</v>
      </c>
    </row>
    <row spans="1:3" r="17">
      <c t="s" r="A17" s="4">
        <v>211</v>
      </c>
    </row>
    <row spans="1:3" r="18">
      <c t="s" r="A18" s="4">
        <v>202</v>
      </c>
      <c t="n" r="B18" s="6">
        <v>33610</v>
      </c>
      <c t="s" r="C18" s="4">
        <v>203</v>
      </c>
    </row>
    <row spans="1:3" r="19">
      <c t="s" r="A19" s="4">
        <v>212</v>
      </c>
    </row>
    <row spans="1:3" r="20">
      <c t="s" r="A20" s="4">
        <v>202</v>
      </c>
      <c t="n" r="B20" s="6">
        <v>33610</v>
      </c>
      <c t="s" r="C20" s="4">
        <v>203</v>
      </c>
    </row>
    <row spans="1:3" r="21">
      <c t="s" r="A21" s="4">
        <v>213</v>
      </c>
    </row>
    <row spans="1:3" r="22">
      <c t="s" r="A22" s="4">
        <v>202</v>
      </c>
      <c t="n" r="B22" s="6">
        <v>11213</v>
      </c>
    </row>
    <row spans="1:3" r="23">
      <c t="s" r="A23" s="4">
        <v>214</v>
      </c>
    </row>
    <row spans="1:3" r="24">
      <c t="s" r="A24" s="4">
        <v>202</v>
      </c>
      <c t="n" r="B24" s="6">
        <v>11213</v>
      </c>
    </row>
    <row spans="1:3" r="25">
      <c t="s" r="A25" s="4">
        <v>215</v>
      </c>
    </row>
    <row spans="1:3" r="26">
      <c t="s" r="A26" s="4">
        <v>202</v>
      </c>
      <c t="n" r="B26" s="6">
        <v>22397</v>
      </c>
    </row>
    <row spans="1:3" r="27">
      <c t="s" r="A27" s="4">
        <v>216</v>
      </c>
    </row>
    <row spans="1:3" r="28">
      <c t="s" r="A28" s="4">
        <v>202</v>
      </c>
      <c t="n" r="B28" s="6">
        <v>22397</v>
      </c>
    </row>
    <row spans="1:3" r="29">
      <c t="s" r="A29" s="4">
        <v>217</v>
      </c>
    </row>
    <row spans="1:3" r="30">
      <c t="s" r="A30" s="4">
        <v>202</v>
      </c>
      <c t="n" r="B30" s="6">
        <v>22397</v>
      </c>
    </row>
    <row spans="1:3" r="31">
      <c t="s" r="A31" s="4">
        <v>218</v>
      </c>
    </row>
    <row spans="1:3" r="32">
      <c t="s" r="A32" s="4">
        <v>202</v>
      </c>
      <c t="n" r="B32" s="6">
        <v>22397</v>
      </c>
    </row>
    <row spans="1:3" r="33">
      <c t="s" r="A33" s="4">
        <v>219</v>
      </c>
    </row>
    <row spans="1:3" r="34">
      <c t="s" r="A34" s="4">
        <v>202</v>
      </c>
      <c t="n" r="B34" s="6">
        <v>22397</v>
      </c>
    </row>
    <row spans="1:3" r="35">
      <c t="s" r="A35" s="4">
        <v>220</v>
      </c>
    </row>
    <row spans="1:3" r="36">
      <c t="s" r="A36" s="4">
        <v>202</v>
      </c>
      <c t="n" r="B36" s="6">
        <v>22397</v>
      </c>
    </row>
    <row spans="1:3" r="37">
      <c t="s" r="A37" s="4">
        <v>221</v>
      </c>
    </row>
    <row spans="1:3" r="38">
      <c t="s" r="A38" s="4">
        <v>202</v>
      </c>
      <c t="n" r="B38" s="6">
        <v>22397</v>
      </c>
    </row>
    <row spans="1:3" r="39">
      <c t="s" r="A39" s="4">
        <v>222</v>
      </c>
    </row>
    <row spans="1:3" r="40">
      <c t="s" r="A40" s="4">
        <v>202</v>
      </c>
      <c t="n" r="B40" s="6">
        <v>22397</v>
      </c>
    </row>
    <row spans="1:3" r="41">
      <c t="s" r="A41" s="4">
        <v>223</v>
      </c>
    </row>
    <row spans="1:3" r="42">
      <c t="s" r="A42" s="4">
        <v>202</v>
      </c>
      <c t="n" r="B42" s="6">
        <v>22397</v>
      </c>
    </row>
    <row spans="1:3" r="43">
      <c t="s" r="A43" s="4">
        <v>224</v>
      </c>
    </row>
    <row spans="1:3" r="44">
      <c t="s" r="A44" s="4">
        <v>202</v>
      </c>
      <c t="n" r="B44" s="7">
        <v>127029</v>
      </c>
    </row>
    <row spans="1:3" r="45">
      <c t="n" r="A45"/>
    </row>
    <row spans="1:3" r="46">
      <c t="s" r="A46" s="4">
        <v>203</v>
      </c>
      <c t="s" r="B46" s="4">
        <v>225</v>
      </c>
    </row>
  </sheetData>
  <mergeCells count="3">
    <mergeCell ref="B1:C1"/>
    <mergeCell ref="A45:C45"/>
    <mergeCell ref="B46:C46"/>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80"/>
  </cols>
  <sheetData>
    <row spans="1:3" r="1">
      <c t="s" r="A1" s="1">
        <v>226</v>
      </c>
      <c t="s" r="B1" s="2">
        <v>1</v>
      </c>
      <c t="s" r="C1" s="2">
        <v>74</v>
      </c>
    </row>
    <row spans="1:3" r="2">
      <c t="s" r="B2" s="2">
        <v>2</v>
      </c>
      <c t="s" r="C2" s="2">
        <v>28</v>
      </c>
    </row>
    <row spans="1:3" r="3">
      <c t="s" r="A3" s="4">
        <v>227</v>
      </c>
    </row>
    <row spans="1:3" r="4">
      <c t="s" r="A4" s="3">
        <v>228</v>
      </c>
    </row>
    <row spans="1:3" r="5">
      <c t="s" r="A5" s="4">
        <v>229</v>
      </c>
      <c t="s" r="B5" s="4">
        <v>230</v>
      </c>
    </row>
    <row spans="1:3" r="6">
      <c t="s" r="A6" s="4">
        <v>231</v>
      </c>
      <c t="s" r="B6" s="4">
        <v>232</v>
      </c>
    </row>
    <row spans="1:3" r="7">
      <c t="s" r="A7" s="4">
        <v>233</v>
      </c>
      <c t="n" r="B7" s="7">
        <v>22834</v>
      </c>
      <c t="n" r="C7" s="7">
        <v>27543</v>
      </c>
    </row>
    <row spans="1:3" r="8">
      <c t="s" r="A8" s="4">
        <v>234</v>
      </c>
    </row>
    <row spans="1:3" r="9">
      <c t="s" r="A9" s="3">
        <v>228</v>
      </c>
    </row>
    <row spans="1:3" r="10">
      <c t="s" r="A10" s="4">
        <v>235</v>
      </c>
      <c t="s" r="C10" s="4">
        <v>236</v>
      </c>
    </row>
    <row spans="1:3" r="11">
      <c t="s" r="A11" s="4">
        <v>237</v>
      </c>
    </row>
    <row spans="1:3" r="12">
      <c t="s" r="A12" s="3">
        <v>228</v>
      </c>
    </row>
    <row spans="1:3" r="13">
      <c t="s" r="A13" s="4">
        <v>229</v>
      </c>
      <c t="s" r="B13" s="4">
        <v>238</v>
      </c>
    </row>
    <row spans="1:3" r="14">
      <c t="s" r="A14" s="4">
        <v>231</v>
      </c>
      <c t="s" r="B14" s="4">
        <v>239</v>
      </c>
    </row>
    <row spans="1:3" r="15">
      <c t="s" r="A15" s="4">
        <v>233</v>
      </c>
      <c t="n" r="B15" s="7">
        <v>132701</v>
      </c>
      <c t="n" r="C15" s="7">
        <v>1406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r="A1" s="1">
        <v>240</v>
      </c>
      <c t="s" r="B1" s="2">
        <v>2</v>
      </c>
      <c t="s" r="C1" s="2">
        <v>28</v>
      </c>
      <c t="s" r="D1" s="2">
        <v>75</v>
      </c>
      <c t="s" r="E1" s="2">
        <v>29</v>
      </c>
    </row>
    <row spans="1:5" r="2">
      <c t="s" r="A2" s="3">
        <v>241</v>
      </c>
    </row>
    <row spans="1:5" r="3">
      <c t="s" r="A3" s="4">
        <v>242</v>
      </c>
      <c t="n" r="B3" s="7">
        <v>500</v>
      </c>
      <c t="n" r="D3" s="7">
        <v>0</v>
      </c>
    </row>
    <row spans="1:5" r="4">
      <c t="s" r="A4" s="4">
        <v>44</v>
      </c>
      <c t="n" r="B4" s="7">
        <v>77167</v>
      </c>
      <c t="n" r="C4" s="7">
        <v>60998</v>
      </c>
      <c t="n" r="D4" s="7">
        <v>58509</v>
      </c>
      <c t="n" r="E4" s="7">
        <v>56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1"/>
  </cols>
  <sheetData>
    <row spans="1:2" r="1">
      <c t="s" r="A1" s="1">
        <v>243</v>
      </c>
      <c t="s" r="B1" s="2">
        <v>244</v>
      </c>
    </row>
    <row spans="1:2" r="2">
      <c t="s" r="A2" s="4">
        <v>245</v>
      </c>
      <c t="n" r="B2" s="7">
        <v>1164000</v>
      </c>
    </row>
    <row spans="1:2" r="3">
      <c t="s" r="A3" s="4">
        <v>246</v>
      </c>
    </row>
    <row spans="1:2" r="4">
      <c t="s" r="A4" s="4">
        <v>245</v>
      </c>
      <c t="n" r="B4" s="6">
        <v>236000</v>
      </c>
    </row>
    <row spans="1:2" r="5">
      <c t="s" r="A5" s="4">
        <v>247</v>
      </c>
    </row>
    <row spans="1:2" r="6">
      <c t="s" r="A6" s="4">
        <v>245</v>
      </c>
      <c t="n" r="B6" s="6">
        <v>548000</v>
      </c>
    </row>
    <row spans="1:2" r="7">
      <c t="s" r="A7" s="4">
        <v>248</v>
      </c>
    </row>
    <row spans="1:2" r="8">
      <c t="s" r="A8" s="4">
        <v>245</v>
      </c>
      <c t="n" r="B8" s="6">
        <v>351000</v>
      </c>
    </row>
    <row spans="1:2" r="9">
      <c t="s" r="A9" s="4">
        <v>249</v>
      </c>
    </row>
    <row spans="1:2" r="10">
      <c t="s" r="A10" s="4">
        <v>245</v>
      </c>
      <c t="n" r="B10" s="7">
        <v>2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r="A1" s="1">
        <v>250</v>
      </c>
      <c t="s" r="B1" s="2">
        <v>1</v>
      </c>
    </row>
    <row spans="1:2" r="2">
      <c t="s" r="B2" s="2">
        <v>251</v>
      </c>
    </row>
    <row spans="1:2" r="3">
      <c t="s" r="A3" s="3">
        <v>252</v>
      </c>
    </row>
    <row spans="1:2" r="4">
      <c t="s" r="A4" s="4">
        <v>253</v>
      </c>
      <c t="n" r="B4" s="7">
        <v>12400000</v>
      </c>
    </row>
    <row spans="1:2" r="5">
      <c t="s" r="A5" s="4">
        <v>254</v>
      </c>
      <c t="n" r="B5" s="7">
        <v>1160000</v>
      </c>
    </row>
    <row spans="1:2" r="6">
      <c t="s" r="A6" s="4">
        <v>255</v>
      </c>
      <c t="s" r="B6"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r="A1" s="1">
        <v>257</v>
      </c>
      <c t="s" r="B1" s="2">
        <v>74</v>
      </c>
    </row>
    <row spans="1:4" r="2">
      <c t="s" r="B2" s="2">
        <v>28</v>
      </c>
      <c t="s" r="C2" s="2">
        <v>2</v>
      </c>
      <c t="s" r="D2" s="2">
        <v>29</v>
      </c>
    </row>
    <row spans="1:4" r="3">
      <c t="s" r="A3" s="3">
        <v>258</v>
      </c>
    </row>
    <row spans="1:4" r="4">
      <c t="s" r="A4" s="4">
        <v>60</v>
      </c>
      <c t="n" r="B4" s="8">
        <v>0.01</v>
      </c>
      <c t="n" r="C4" s="8">
        <v>0.01</v>
      </c>
      <c t="n" r="D4" s="8">
        <v>0.01</v>
      </c>
    </row>
    <row spans="1:4" r="5">
      <c t="s" r="A5" s="4">
        <v>63</v>
      </c>
      <c t="n" r="B5" s="6">
        <v>2292945</v>
      </c>
      <c t="n" r="C5" s="6">
        <v>2292945</v>
      </c>
      <c t="n" r="D5" s="6">
        <v>45853585</v>
      </c>
    </row>
    <row spans="1:4" r="6">
      <c t="s" r="A6" s="4">
        <v>61</v>
      </c>
      <c t="n" r="B6" s="6">
        <v>60000000</v>
      </c>
      <c t="n" r="C6" s="6">
        <v>60000000</v>
      </c>
      <c t="n" r="D6" s="6">
        <v>90000000</v>
      </c>
    </row>
    <row spans="1:4" r="7">
      <c t="s" r="A7" s="4">
        <v>259</v>
      </c>
    </row>
    <row spans="1:4" r="8">
      <c t="s" r="A8" s="3">
        <v>258</v>
      </c>
    </row>
    <row spans="1:4" r="9">
      <c t="s" r="A9" s="4">
        <v>260</v>
      </c>
      <c t="s" r="B9" s="4">
        <v>261</v>
      </c>
    </row>
    <row spans="1:4" r="10">
      <c t="s" r="A10" s="4">
        <v>262</v>
      </c>
      <c t="s" r="B10" s="4">
        <v>232</v>
      </c>
    </row>
    <row spans="1:4" r="11">
      <c t="s" r="A11" s="4">
        <v>263</v>
      </c>
      <c t="n" r="B11" s="6">
        <v>172000</v>
      </c>
    </row>
    <row spans="1:4" r="12">
      <c t="s" r="A12" s="4">
        <v>264</v>
      </c>
    </row>
    <row spans="1:4" r="13">
      <c t="s" r="A13" s="3">
        <v>258</v>
      </c>
    </row>
    <row spans="1:4" r="14">
      <c t="s" r="A14" s="4">
        <v>260</v>
      </c>
      <c t="s" r="B14" s="4">
        <v>265</v>
      </c>
    </row>
    <row spans="1:4" r="15">
      <c t="s" r="A15" s="4">
        <v>55</v>
      </c>
    </row>
    <row spans="1:4" r="16">
      <c t="s" r="A16" s="3">
        <v>258</v>
      </c>
    </row>
    <row spans="1:4" r="17">
      <c t="s" r="A17" s="4">
        <v>65</v>
      </c>
      <c t="n" r="B17" s="6">
        <v>1670000</v>
      </c>
      <c t="n" r="C17" s="6">
        <v>1670000</v>
      </c>
      <c t="n" r="D17" s="6">
        <v>1670000</v>
      </c>
    </row>
    <row spans="1:4" r="18">
      <c t="s" r="A18" s="4">
        <v>266</v>
      </c>
      <c t="n" r="B18" s="8">
        <v>0.01</v>
      </c>
      <c t="n" r="C18" s="8">
        <v>0.01</v>
      </c>
      <c t="n" r="D18" s="8">
        <v>0.01</v>
      </c>
    </row>
    <row spans="1:4" r="19">
      <c t="s" r="A19" s="4">
        <v>53</v>
      </c>
    </row>
    <row spans="1:4" r="20">
      <c t="s" r="A20" s="3">
        <v>258</v>
      </c>
    </row>
    <row spans="1:4" r="21">
      <c t="s" r="A21" s="4">
        <v>65</v>
      </c>
      <c t="n" r="B21" s="6">
        <v>10000000</v>
      </c>
      <c t="n" r="C21" s="6">
        <v>10000000</v>
      </c>
      <c t="n" r="D21" s="6">
        <v>10000000</v>
      </c>
    </row>
    <row spans="1:4" r="22">
      <c t="s" r="A22" s="4">
        <v>266</v>
      </c>
      <c t="n" r="B22" s="8">
        <v>0.01</v>
      </c>
      <c t="n" r="C22" s="8">
        <v>0.01</v>
      </c>
      <c t="n" r="D22" s="8">
        <v>0.01</v>
      </c>
    </row>
    <row spans="1:4" r="23">
      <c t="s" r="A23" s="4">
        <v>101</v>
      </c>
    </row>
    <row spans="1:4" r="24">
      <c t="s" r="A24" s="3">
        <v>258</v>
      </c>
    </row>
    <row spans="1:4" r="25">
      <c t="s" r="A25" s="4">
        <v>267</v>
      </c>
      <c t="s" r="B25" s="4">
        <v>268</v>
      </c>
    </row>
    <row spans="1:4" r="26">
      <c t="s" r="A26" s="4">
        <v>60</v>
      </c>
      <c t="n" r="B26" s="8">
        <v>0.01</v>
      </c>
    </row>
    <row spans="1:4" r="27">
      <c t="s" r="A27" s="4">
        <v>269</v>
      </c>
      <c t="n" r="B27" s="6">
        <v>344000</v>
      </c>
    </row>
    <row spans="1:4" r="28">
      <c t="s" r="A28" s="4">
        <v>270</v>
      </c>
    </row>
    <row spans="1:4" r="29">
      <c t="s" r="A29" s="3">
        <v>258</v>
      </c>
    </row>
    <row spans="1:4" r="30">
      <c t="s" r="A30" s="4">
        <v>65</v>
      </c>
      <c t="n" r="B30" s="6">
        <v>10000000</v>
      </c>
    </row>
    <row spans="1:4" r="31">
      <c t="s" r="A31" s="4">
        <v>266</v>
      </c>
      <c t="n" r="B31" s="8">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59</v>
      </c>
      <c t="s" r="B1" s="2">
        <v>2</v>
      </c>
      <c t="s" r="C1" s="2">
        <v>28</v>
      </c>
      <c t="s" r="D1" s="2">
        <v>29</v>
      </c>
    </row>
    <row spans="1:4" r="2">
      <c t="s" r="A2" s="4">
        <v>60</v>
      </c>
      <c t="n" r="B2" s="8">
        <v>0.01</v>
      </c>
      <c t="n" r="C2" s="8">
        <v>0.01</v>
      </c>
      <c t="n" r="D2" s="8">
        <v>0.01</v>
      </c>
    </row>
    <row spans="1:4" r="3">
      <c t="s" r="A3" s="4">
        <v>61</v>
      </c>
      <c t="n" r="B3" s="6">
        <v>60000000</v>
      </c>
      <c t="n" r="C3" s="6">
        <v>60000000</v>
      </c>
      <c t="n" r="D3" s="6">
        <v>90000000</v>
      </c>
    </row>
    <row spans="1:4" r="4">
      <c t="s" r="A4" s="4">
        <v>62</v>
      </c>
      <c t="n" r="B4" s="6">
        <v>2292945</v>
      </c>
      <c t="n" r="C4" s="6">
        <v>2292945</v>
      </c>
      <c t="n" r="D4" s="6">
        <v>46973585</v>
      </c>
    </row>
    <row spans="1:4" r="5">
      <c t="s" r="A5" s="4">
        <v>63</v>
      </c>
      <c t="n" r="B5" s="6">
        <v>2292945</v>
      </c>
      <c t="n" r="C5" s="6">
        <v>2292945</v>
      </c>
      <c t="n" r="D5" s="6">
        <v>45853585</v>
      </c>
    </row>
    <row spans="1:4" r="6">
      <c t="s" r="A6" s="4">
        <v>53</v>
      </c>
    </row>
    <row spans="1:4" r="7">
      <c t="s" r="A7" s="4">
        <v>64</v>
      </c>
      <c t="n" r="B7" s="8">
        <v>0.01</v>
      </c>
      <c t="n" r="C7" s="8">
        <v>0.01</v>
      </c>
      <c t="n" r="D7" s="8">
        <v>0.01</v>
      </c>
    </row>
    <row spans="1:4" r="8">
      <c t="s" r="A8" s="4">
        <v>65</v>
      </c>
      <c t="n" r="B8" s="6">
        <v>10000000</v>
      </c>
      <c t="n" r="C8" s="6">
        <v>10000000</v>
      </c>
      <c t="n" r="D8" s="6">
        <v>10000000</v>
      </c>
    </row>
    <row spans="1:4" r="9">
      <c t="s" r="A9" s="4">
        <v>66</v>
      </c>
      <c t="n" r="B9" s="6">
        <v>5000</v>
      </c>
      <c t="n" r="C9" s="6">
        <v>5000</v>
      </c>
      <c t="n" r="D9" s="6">
        <v>5000</v>
      </c>
    </row>
    <row spans="1:4" r="10">
      <c t="s" r="A10" s="4">
        <v>67</v>
      </c>
      <c t="n" r="B10" s="6">
        <v>5000</v>
      </c>
      <c t="n" r="C10" s="6">
        <v>5000</v>
      </c>
      <c t="n" r="D10" s="6">
        <v>5000</v>
      </c>
    </row>
    <row spans="1:4" r="11">
      <c t="s" r="A11" s="4">
        <v>68</v>
      </c>
      <c t="n" r="B11" s="7">
        <v>25000</v>
      </c>
      <c t="n" r="C11" s="7">
        <v>25000</v>
      </c>
      <c t="n" r="D11" s="7">
        <v>25000</v>
      </c>
    </row>
    <row spans="1:4" r="12">
      <c t="s" r="A12" s="4">
        <v>55</v>
      </c>
    </row>
    <row spans="1:4" r="13">
      <c t="s" r="A13" s="4">
        <v>64</v>
      </c>
      <c t="n" r="B13" s="8">
        <v>0.01</v>
      </c>
      <c t="n" r="C13" s="8">
        <v>0.01</v>
      </c>
      <c t="n" r="D13" s="8">
        <v>0.01</v>
      </c>
    </row>
    <row spans="1:4" r="14">
      <c t="s" r="A14" s="4">
        <v>65</v>
      </c>
      <c t="n" r="B14" s="6">
        <v>1670000</v>
      </c>
      <c t="n" r="C14" s="6">
        <v>1670000</v>
      </c>
      <c t="n" r="D14" s="6">
        <v>1670000</v>
      </c>
    </row>
    <row spans="1:4" r="15">
      <c t="s" r="A15" s="4">
        <v>66</v>
      </c>
      <c t="n" r="B15" s="6">
        <v>1670000</v>
      </c>
      <c t="n" r="C15" s="6">
        <v>1670000</v>
      </c>
      <c t="n" r="D15" s="6">
        <v>1670000</v>
      </c>
    </row>
    <row spans="1:4" r="16">
      <c t="s" r="A16" s="4">
        <v>69</v>
      </c>
      <c t="n" r="B16" s="6">
        <v>1670000</v>
      </c>
      <c t="n" r="C16" s="6">
        <v>1670000</v>
      </c>
      <c t="n" r="D16" s="6">
        <v>1670000</v>
      </c>
    </row>
    <row spans="1:4" r="17">
      <c t="s" r="A17" s="4">
        <v>70</v>
      </c>
    </row>
    <row spans="1:4" r="18">
      <c t="s" r="A18" s="4">
        <v>66</v>
      </c>
      <c t="s" r="C18" s="4">
        <v>58</v>
      </c>
      <c t="s" r="D18" s="4">
        <v>58</v>
      </c>
    </row>
    <row spans="1:4" r="19">
      <c t="s" r="A19" s="4">
        <v>67</v>
      </c>
      <c t="s" r="C19" s="4">
        <v>58</v>
      </c>
      <c t="s" r="D19" s="4">
        <v>58</v>
      </c>
    </row>
    <row spans="1:4" r="20">
      <c t="s" r="A20" s="4">
        <v>71</v>
      </c>
    </row>
    <row spans="1:4" r="21">
      <c t="s" r="A21" s="4">
        <v>66</v>
      </c>
      <c t="n" r="B21" s="6">
        <v>1</v>
      </c>
      <c t="n" r="C21" s="6">
        <v>1</v>
      </c>
      <c t="n" r="D21" s="6">
        <v>1</v>
      </c>
    </row>
    <row spans="1:4" r="22">
      <c t="s" r="A22" s="4">
        <v>57</v>
      </c>
    </row>
    <row spans="1:4" r="23">
      <c t="s" r="A23" s="4">
        <v>69</v>
      </c>
      <c t="n" r="B23" s="6">
        <v>0</v>
      </c>
      <c t="n" r="C23" s="6">
        <v>0</v>
      </c>
      <c t="n" r="D23" s="6">
        <v>11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spans="1:6" r="1">
      <c t="s" r="A1" s="1">
        <v>72</v>
      </c>
      <c t="s" r="B1" s="2">
        <v>73</v>
      </c>
      <c t="s" r="D1" s="2">
        <v>1</v>
      </c>
      <c t="s" r="F1" s="2">
        <v>74</v>
      </c>
    </row>
    <row spans="1:6" r="2">
      <c t="s" r="B2" s="2">
        <v>2</v>
      </c>
      <c t="s" r="C2" s="2">
        <v>75</v>
      </c>
      <c t="s" r="D2" s="2">
        <v>2</v>
      </c>
      <c t="s" r="E2" s="2">
        <v>75</v>
      </c>
      <c t="s" r="F2" s="2">
        <v>28</v>
      </c>
    </row>
    <row spans="1:6" r="3">
      <c t="s" r="A3" s="3">
        <v>76</v>
      </c>
    </row>
    <row spans="1:6" r="4">
      <c t="s" r="A4" s="4">
        <v>77</v>
      </c>
      <c t="n" r="B4" s="7">
        <v>9104</v>
      </c>
      <c t="n" r="C4" s="7">
        <v>8669</v>
      </c>
      <c t="n" r="D4" s="7">
        <v>27219</v>
      </c>
      <c t="n" r="E4" s="7">
        <v>28724</v>
      </c>
      <c t="n" r="F4" s="7">
        <v>38585</v>
      </c>
    </row>
    <row spans="1:6" r="5">
      <c t="s" r="A5" s="4">
        <v>78</v>
      </c>
      <c t="n" r="F5" s="6">
        <v>35323</v>
      </c>
    </row>
    <row spans="1:6" r="6">
      <c t="s" r="A6" s="4">
        <v>79</v>
      </c>
      <c t="n" r="B6" s="7">
        <v>9104</v>
      </c>
      <c t="n" r="C6" s="7">
        <v>8669</v>
      </c>
      <c t="n" r="D6" s="7">
        <v>27219</v>
      </c>
      <c t="n" r="E6" s="7">
        <v>28724</v>
      </c>
      <c t="n" r="F6" s="7">
        <v>73908</v>
      </c>
    </row>
    <row spans="1:6" r="7">
      <c t="s" r="A7" s="3">
        <v>80</v>
      </c>
    </row>
    <row spans="1:6" r="8">
      <c t="s" r="A8" s="4">
        <v>81</v>
      </c>
      <c t="s" r="B8" s="4">
        <v>58</v>
      </c>
      <c t="s" r="C8" s="4">
        <v>58</v>
      </c>
      <c t="s" r="D8" s="4">
        <v>58</v>
      </c>
      <c t="s" r="E8" s="4">
        <v>58</v>
      </c>
      <c t="s" r="F8" s="4">
        <v>58</v>
      </c>
    </row>
    <row spans="1:6" r="9">
      <c t="s" r="A9" s="4">
        <v>82</v>
      </c>
      <c t="n" r="B9" s="7">
        <v>9104</v>
      </c>
      <c t="n" r="C9" s="7">
        <v>8669</v>
      </c>
      <c t="n" r="D9" s="7">
        <v>27219</v>
      </c>
      <c t="n" r="E9" s="7">
        <v>28724</v>
      </c>
      <c t="n" r="F9" s="7">
        <v>73908</v>
      </c>
    </row>
    <row spans="1:6" r="10">
      <c t="s" r="A10" s="3">
        <v>83</v>
      </c>
    </row>
    <row spans="1:6" r="11">
      <c t="s" r="A11" s="4">
        <v>84</v>
      </c>
      <c t="n" r="B11" s="6">
        <v>275</v>
      </c>
      <c t="s" r="C11" s="4">
        <v>58</v>
      </c>
      <c t="n" r="D11" s="6">
        <v>6418</v>
      </c>
      <c t="n" r="E11" s="6">
        <v>6757</v>
      </c>
      <c t="n" r="F11" s="6">
        <v>8884</v>
      </c>
    </row>
    <row spans="1:6" r="12">
      <c t="s" r="A12" s="4">
        <v>85</v>
      </c>
      <c t="n" r="B12" s="6">
        <v>2046</v>
      </c>
      <c t="n" r="C12" s="7">
        <v>2260</v>
      </c>
      <c t="n" r="D12" s="6">
        <v>6378</v>
      </c>
      <c t="n" r="E12" s="6">
        <v>8053</v>
      </c>
      <c t="n" r="F12" s="6">
        <v>10410</v>
      </c>
    </row>
    <row spans="1:6" r="13">
      <c t="s" r="A13" s="4">
        <v>86</v>
      </c>
      <c t="n" r="B13" s="6">
        <v>3379</v>
      </c>
      <c t="n" r="C13" s="6">
        <v>94</v>
      </c>
      <c t="n" r="D13" s="6">
        <v>4610</v>
      </c>
      <c t="n" r="E13" s="6">
        <v>7355</v>
      </c>
      <c t="n" r="F13" s="6">
        <v>4196</v>
      </c>
    </row>
    <row spans="1:6" r="14">
      <c t="s" r="A14" s="4">
        <v>87</v>
      </c>
      <c t="n" r="B14" s="6">
        <v>2100</v>
      </c>
      <c t="n" r="C14" s="6">
        <v>2100</v>
      </c>
      <c t="n" r="D14" s="6">
        <v>2100</v>
      </c>
      <c t="n" r="E14" s="6">
        <v>2100</v>
      </c>
      <c t="n" r="F14" s="6">
        <v>2100</v>
      </c>
    </row>
    <row spans="1:6" r="15">
      <c t="s" r="A15" s="4">
        <v>88</v>
      </c>
      <c t="n" r="B15" s="6">
        <v>7800</v>
      </c>
      <c t="n" r="C15" s="6">
        <v>4454</v>
      </c>
      <c t="n" r="D15" s="6">
        <v>19506</v>
      </c>
      <c t="n" r="E15" s="6">
        <v>24265</v>
      </c>
      <c t="n" r="F15" s="6">
        <v>25590</v>
      </c>
    </row>
    <row spans="1:6" r="16">
      <c t="s" r="A16" s="4">
        <v>89</v>
      </c>
      <c t="n" r="B16" s="7">
        <v>1304</v>
      </c>
      <c t="n" r="C16" s="7">
        <v>4215</v>
      </c>
      <c t="n" r="D16" s="7">
        <v>7713</v>
      </c>
      <c t="n" r="E16" s="7">
        <v>4459</v>
      </c>
      <c t="n" r="F16" s="6">
        <v>48319</v>
      </c>
    </row>
    <row spans="1:6" r="17">
      <c t="s" r="A17" s="4">
        <v>90</v>
      </c>
      <c t="s" r="B17" s="4">
        <v>58</v>
      </c>
      <c t="s" r="C17" s="4">
        <v>58</v>
      </c>
      <c t="s" r="D17" s="4">
        <v>58</v>
      </c>
      <c t="s" r="E17" s="4">
        <v>58</v>
      </c>
      <c t="n" r="F17" s="6">
        <v>5169</v>
      </c>
    </row>
    <row spans="1:6" r="18">
      <c t="s" r="A18" s="3">
        <v>91</v>
      </c>
    </row>
    <row spans="1:6" r="19">
      <c t="s" r="A19" s="4">
        <v>92</v>
      </c>
      <c t="s" r="B19" s="4">
        <v>58</v>
      </c>
      <c t="s" r="C19" s="4">
        <v>58</v>
      </c>
      <c t="s" r="D19" s="4">
        <v>58</v>
      </c>
      <c t="s" r="E19" s="4">
        <v>58</v>
      </c>
      <c t="n" r="F19" s="6">
        <v>-127520</v>
      </c>
    </row>
    <row spans="1:6" r="20">
      <c t="s" r="A20" s="4">
        <v>93</v>
      </c>
      <c t="s" r="B20" s="4">
        <v>58</v>
      </c>
      <c t="s" r="C20" s="4">
        <v>58</v>
      </c>
      <c t="s" r="D20" s="4">
        <v>58</v>
      </c>
      <c t="s" r="E20" s="4">
        <v>58</v>
      </c>
      <c t="n" r="F20" s="6">
        <v>-127520</v>
      </c>
    </row>
    <row spans="1:6" r="21">
      <c t="s" r="A21" s="4">
        <v>94</v>
      </c>
      <c t="n" r="B21" s="7">
        <v>1304</v>
      </c>
      <c t="n" r="C21" s="7">
        <v>4215</v>
      </c>
      <c t="n" r="D21" s="7">
        <v>7713</v>
      </c>
      <c t="n" r="E21" s="7">
        <v>4459</v>
      </c>
      <c t="n" r="F21" s="7">
        <v>-74032</v>
      </c>
    </row>
    <row spans="1:6" r="22">
      <c t="s" r="A22" s="4">
        <v>95</v>
      </c>
      <c t="n" r="B22" s="9">
        <v>0.0005999999999999999</v>
      </c>
      <c t="n" r="C22" s="9">
        <v>0.0019</v>
      </c>
      <c t="n" r="D22" s="9">
        <v>0.0034</v>
      </c>
      <c t="n" r="E22" s="9">
        <v>0.0002</v>
      </c>
      <c t="n" r="F22" s="10">
        <v>-0.032</v>
      </c>
    </row>
    <row spans="1:6" r="23">
      <c t="s" r="A23" s="4">
        <v>96</v>
      </c>
      <c t="n" r="B23" s="6">
        <v>2292945</v>
      </c>
      <c t="n" r="C23" s="6">
        <v>2292945</v>
      </c>
      <c t="n" r="D23" s="6">
        <v>2292945</v>
      </c>
      <c t="n" r="E23" s="6">
        <v>27822990</v>
      </c>
      <c t="n" r="F23" s="6">
        <v>2292945</v>
      </c>
    </row>
    <row spans="1:6" r="24">
      <c t="s" r="A24" s="4">
        <v>97</v>
      </c>
      <c t="n" r="B24" s="9">
        <v>0.0005999999999999999</v>
      </c>
      <c t="n" r="C24" s="9">
        <v>0.0019</v>
      </c>
      <c t="n" r="D24" s="9">
        <v>0.0034</v>
      </c>
      <c t="n" r="E24" s="9">
        <v>0.0002</v>
      </c>
      <c t="n" r="F24" s="9">
        <v>-0.0034</v>
      </c>
    </row>
    <row spans="1:6" r="25">
      <c t="s" r="A25" s="4">
        <v>98</v>
      </c>
      <c t="n" r="B25" s="6">
        <v>2292945</v>
      </c>
      <c t="n" r="C25" s="6">
        <v>2292945</v>
      </c>
      <c t="n" r="D25" s="6">
        <v>2292945</v>
      </c>
      <c t="n" r="E25" s="6">
        <v>27822990</v>
      </c>
      <c t="n" r="F25" s="6">
        <v>21440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0"/>
    <col customWidth="1" max="5" min="5" width="13"/>
    <col customWidth="1" max="6" min="6" width="27"/>
    <col customWidth="1" max="7" min="7" width="20"/>
    <col customWidth="1" max="8" min="8" width="11"/>
  </cols>
  <sheetData>
    <row spans="1:8" r="1">
      <c t="s" r="A1" s="1">
        <v>99</v>
      </c>
      <c t="s" r="B1" s="2">
        <v>53</v>
      </c>
      <c t="s" r="C1" s="2">
        <v>55</v>
      </c>
      <c t="s" r="D1" s="2">
        <v>100</v>
      </c>
      <c t="s" r="E1" s="2">
        <v>101</v>
      </c>
      <c t="s" r="F1" s="2">
        <v>102</v>
      </c>
      <c t="s" r="G1" s="2">
        <v>103</v>
      </c>
      <c t="s" r="H1" s="2">
        <v>104</v>
      </c>
    </row>
    <row spans="1:8" r="2">
      <c t="s" r="A2" s="4">
        <v>105</v>
      </c>
      <c t="n" r="B2" s="7">
        <v>50</v>
      </c>
      <c t="n" r="C2" s="7">
        <v>16700</v>
      </c>
      <c t="n" r="D2" s="7">
        <v>-7284</v>
      </c>
      <c t="n" r="E2" s="7">
        <v>469736</v>
      </c>
      <c t="n" r="F2" s="7">
        <v>20497769</v>
      </c>
      <c t="n" r="G2" s="7">
        <v>-20704078</v>
      </c>
      <c t="n" r="H2" s="7">
        <v>272893</v>
      </c>
    </row>
    <row spans="1:8" r="3">
      <c t="s" r="A3" s="4">
        <v>106</v>
      </c>
      <c t="n" r="B3" s="6">
        <v>5000</v>
      </c>
      <c t="n" r="C3" s="6">
        <v>1670000</v>
      </c>
      <c t="n" r="D3" s="6">
        <v>1670000</v>
      </c>
      <c t="n" r="E3" s="6">
        <v>46973585</v>
      </c>
    </row>
    <row spans="1:8" r="4">
      <c t="s" r="A4" s="4">
        <v>94</v>
      </c>
      <c t="n" r="G4" s="6">
        <v>-64924</v>
      </c>
      <c t="n" r="H4" s="6">
        <v>-64924</v>
      </c>
    </row>
    <row spans="1:8" r="5">
      <c t="s" r="A5" s="4">
        <v>107</v>
      </c>
      <c t="n" r="B5" s="7">
        <v>50</v>
      </c>
      <c t="n" r="C5" s="7">
        <v>16700</v>
      </c>
      <c t="n" r="D5" s="7">
        <v>-7284</v>
      </c>
      <c t="n" r="E5" s="7">
        <v>469736</v>
      </c>
      <c t="n" r="F5" s="6">
        <v>20497769</v>
      </c>
      <c t="n" r="G5" s="6">
        <v>-20769002</v>
      </c>
      <c t="n" r="H5" s="6">
        <v>207969</v>
      </c>
    </row>
    <row spans="1:8" r="6">
      <c t="s" r="A6" s="4">
        <v>108</v>
      </c>
      <c t="n" r="B6" s="6">
        <v>5000</v>
      </c>
      <c t="n" r="C6" s="6">
        <v>1670000</v>
      </c>
      <c t="n" r="D6" s="6">
        <v>1670000</v>
      </c>
      <c t="n" r="E6" s="6">
        <v>46973585</v>
      </c>
    </row>
    <row spans="1:8" r="7">
      <c t="s" r="A7" s="4">
        <v>94</v>
      </c>
      <c t="n" r="G7" s="6">
        <v>-74032</v>
      </c>
      <c t="n" r="H7" s="6">
        <v>-74032</v>
      </c>
    </row>
    <row spans="1:8" r="8">
      <c t="s" r="A8" s="4">
        <v>109</v>
      </c>
      <c t="n" r="E8" s="7">
        <v>-446807</v>
      </c>
      <c t="n" r="F8" s="6">
        <v>446806</v>
      </c>
    </row>
    <row spans="1:8" r="9">
      <c t="s" r="A9" s="4">
        <v>110</v>
      </c>
      <c t="n" r="E9" s="6">
        <v>-44680640</v>
      </c>
    </row>
    <row spans="1:8" r="10">
      <c t="s" r="A10" s="4">
        <v>111</v>
      </c>
      <c t="n" r="G10" s="6">
        <v>2</v>
      </c>
      <c t="n" r="H10" s="6">
        <v>2</v>
      </c>
    </row>
    <row spans="1:8" r="11">
      <c t="s" r="A11" s="4">
        <v>112</v>
      </c>
      <c t="n" r="B11" s="7">
        <v>50</v>
      </c>
      <c t="n" r="C11" s="7">
        <v>16700</v>
      </c>
      <c t="n" r="D11" s="7">
        <v>-7284</v>
      </c>
      <c t="n" r="E11" s="7">
        <v>22929</v>
      </c>
      <c t="n" r="F11" s="6">
        <v>20944575</v>
      </c>
      <c t="n" r="G11" s="6">
        <v>-20843032</v>
      </c>
      <c t="n" r="H11" s="6">
        <v>133938</v>
      </c>
    </row>
    <row spans="1:8" r="12">
      <c t="s" r="A12" s="4">
        <v>113</v>
      </c>
      <c t="n" r="B12" s="6">
        <v>5000</v>
      </c>
      <c t="n" r="C12" s="6">
        <v>1670000</v>
      </c>
      <c t="n" r="D12" s="6">
        <v>1670000</v>
      </c>
      <c t="n" r="E12" s="6">
        <v>2292945</v>
      </c>
    </row>
    <row spans="1:8" r="13">
      <c t="s" r="A13" s="4">
        <v>94</v>
      </c>
      <c t="n" r="G13" s="7">
        <v>7713</v>
      </c>
      <c t="n" r="H13" s="7">
        <v>7713</v>
      </c>
    </row>
    <row spans="1:8" r="14">
      <c t="s" r="A14" s="4">
        <v>111</v>
      </c>
      <c t="s" r="G14" s="4">
        <v>58</v>
      </c>
      <c t="s" r="H14" s="4">
        <v>58</v>
      </c>
    </row>
    <row spans="1:8" r="15">
      <c t="s" r="A15" s="4">
        <v>114</v>
      </c>
      <c t="n" r="B15" s="7">
        <v>50</v>
      </c>
      <c t="n" r="C15" s="7">
        <v>16700</v>
      </c>
      <c t="n" r="D15" s="7">
        <v>-7284</v>
      </c>
      <c t="n" r="E15" s="7">
        <v>22929</v>
      </c>
      <c t="n" r="F15" s="7">
        <v>20944575</v>
      </c>
      <c t="n" r="G15" s="7">
        <v>-20835319</v>
      </c>
      <c t="n" r="H15" s="7">
        <v>141651</v>
      </c>
    </row>
    <row spans="1:8" r="16">
      <c t="s" r="A16" s="4">
        <v>115</v>
      </c>
      <c t="n" r="B16" s="6">
        <v>5000</v>
      </c>
      <c t="n" r="C16" s="6">
        <v>1670000</v>
      </c>
      <c t="n" r="D16" s="6">
        <v>1670000</v>
      </c>
      <c t="n" r="E16" s="6">
        <v>2292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116</v>
      </c>
      <c t="s" r="B1" s="2">
        <v>73</v>
      </c>
      <c t="s" r="D1" s="2">
        <v>1</v>
      </c>
    </row>
    <row spans="1:5" r="2">
      <c t="s" r="B2" s="2">
        <v>2</v>
      </c>
      <c t="s" r="C2" s="2">
        <v>75</v>
      </c>
      <c t="s" r="D2" s="2">
        <v>2</v>
      </c>
      <c t="s" r="E2" s="2">
        <v>75</v>
      </c>
    </row>
    <row spans="1:5" r="3">
      <c t="s" r="A3" s="3">
        <v>117</v>
      </c>
    </row>
    <row spans="1:5" r="4">
      <c t="s" r="A4" s="4">
        <v>94</v>
      </c>
      <c t="n" r="B4" s="7">
        <v>1304</v>
      </c>
      <c t="n" r="C4" s="7">
        <v>4215</v>
      </c>
      <c t="n" r="D4" s="7">
        <v>7713</v>
      </c>
      <c t="n" r="E4" s="7">
        <v>4459</v>
      </c>
    </row>
    <row spans="1:5" r="5">
      <c t="s" r="A5" s="3">
        <v>118</v>
      </c>
    </row>
    <row spans="1:5" r="6">
      <c t="s" r="A6" s="4">
        <v>119</v>
      </c>
      <c t="n" r="B6" s="6">
        <v>-3543</v>
      </c>
      <c t="n" r="C6" s="6">
        <v>1950</v>
      </c>
      <c t="n" r="D6" s="6">
        <v>586</v>
      </c>
      <c t="n" r="E6" s="6">
        <v>-150</v>
      </c>
    </row>
    <row spans="1:5" r="7">
      <c t="s" r="A7" s="4">
        <v>120</v>
      </c>
      <c t="n" r="B7" s="6">
        <v>-4556</v>
      </c>
      <c t="n" r="C7" s="6">
        <v>356</v>
      </c>
      <c t="n" r="D7" s="6">
        <v>-27827</v>
      </c>
      <c t="n" r="E7" s="6">
        <v>-128</v>
      </c>
    </row>
    <row spans="1:5" r="8">
      <c t="s" r="A8" s="4">
        <v>121</v>
      </c>
      <c t="n" r="B8" s="6">
        <v>-8099</v>
      </c>
      <c t="n" r="C8" s="6">
        <v>2306</v>
      </c>
      <c t="n" r="D8" s="6">
        <v>-27241</v>
      </c>
      <c t="n" r="E8" s="6">
        <v>-278</v>
      </c>
    </row>
    <row spans="1:5" r="9">
      <c t="s" r="A9" s="4">
        <v>122</v>
      </c>
      <c t="n" r="B9" s="7">
        <v>-6795</v>
      </c>
      <c t="n" r="C9" s="7">
        <v>6521</v>
      </c>
      <c t="n" r="D9" s="7">
        <v>-19528</v>
      </c>
      <c t="n" r="E9" s="7">
        <v>4181</v>
      </c>
    </row>
    <row spans="1:5" r="10">
      <c t="s" r="A10" s="3">
        <v>123</v>
      </c>
    </row>
    <row spans="1:5" r="11">
      <c t="s" r="A11" s="4">
        <v>124</v>
      </c>
      <c t="s" r="B11" s="4">
        <v>58</v>
      </c>
      <c t="s" r="C11" s="4">
        <v>58</v>
      </c>
      <c t="s" r="D11" s="4">
        <v>58</v>
      </c>
      <c t="s" r="E11" s="4">
        <v>58</v>
      </c>
    </row>
    <row spans="1:5" r="12">
      <c t="s" r="A12" s="4">
        <v>125</v>
      </c>
      <c t="n" r="B12" s="7">
        <v>500</v>
      </c>
      <c t="n" r="C12" s="7">
        <v>150</v>
      </c>
      <c t="n" r="D12" s="7">
        <v>16169</v>
      </c>
      <c t="n" r="E12" s="7">
        <v>2250</v>
      </c>
    </row>
    <row spans="1:5" r="13">
      <c t="s" r="A13" s="3">
        <v>126</v>
      </c>
    </row>
    <row spans="1:5" r="14">
      <c t="s" r="A14" s="4">
        <v>127</v>
      </c>
      <c t="n" r="B14" s="6">
        <v>-6367</v>
      </c>
      <c t="n" r="C14" s="6">
        <v>-5875</v>
      </c>
      <c t="n" r="D14" s="6">
        <v>-18917</v>
      </c>
      <c t="n" r="E14" s="6">
        <v>-19711</v>
      </c>
    </row>
    <row spans="1:5" r="15">
      <c t="s" r="A15" s="4">
        <v>128</v>
      </c>
      <c t="n" r="B15" s="6">
        <v>-5867</v>
      </c>
      <c t="n" r="C15" s="6">
        <v>-5725</v>
      </c>
      <c t="n" r="D15" s="6">
        <v>-2748</v>
      </c>
      <c t="n" r="E15" s="6">
        <v>-17461</v>
      </c>
    </row>
    <row spans="1:5" r="16">
      <c t="s" r="A16" s="4">
        <v>129</v>
      </c>
      <c t="n" r="B16" s="6">
        <v>-12662</v>
      </c>
      <c t="n" r="C16" s="6">
        <v>796</v>
      </c>
      <c t="n" r="D16" s="6">
        <v>-22276</v>
      </c>
      <c t="n" r="E16" s="6">
        <v>-13280</v>
      </c>
    </row>
    <row spans="1:5" r="17">
      <c t="s" r="A17" s="4">
        <v>130</v>
      </c>
      <c t="n" r="B17" s="6">
        <v>58645</v>
      </c>
      <c t="n" r="C17" s="6">
        <v>86750</v>
      </c>
      <c t="n" r="D17" s="6">
        <v>68260</v>
      </c>
      <c t="n" r="E17" s="6">
        <v>100825</v>
      </c>
    </row>
    <row spans="1:5" r="18">
      <c t="s" r="A18" s="4">
        <v>131</v>
      </c>
      <c t="n" r="B18" s="7">
        <v>45983</v>
      </c>
      <c t="n" r="C18" s="7">
        <v>87545</v>
      </c>
      <c t="n" r="D18" s="7">
        <v>45983</v>
      </c>
      <c t="n" r="E18" s="7">
        <v>875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6</v>
      </c>
      <c t="s" r="B1" s="2">
        <v>1</v>
      </c>
    </row>
    <row spans="1:2" r="2">
      <c t="s" r="B2" s="2">
        <v>2</v>
      </c>
    </row>
    <row spans="1:2" r="3">
      <c t="s" r="A3" s="3">
        <v>133</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33</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 of Opera</vt:lpstr>
      <vt:lpstr>Consolidated Statements of Stoc</vt:lpstr>
      <vt:lpstr>Consolidated Statement of Cash </vt:lpstr>
      <vt:lpstr>Organization and Line Of Busine</vt:lpstr>
      <vt:lpstr>Summary of Significant Accounti</vt:lpstr>
      <vt:lpstr>Major Customer</vt:lpstr>
      <vt:lpstr>Land and Buildings</vt:lpstr>
      <vt:lpstr>Related Party Transactions Anto</vt:lpstr>
      <vt:lpstr>Commitments and Contingencies</vt:lpstr>
      <vt:lpstr>Due to Affiliate</vt:lpstr>
      <vt:lpstr>Income Taxes</vt:lpstr>
      <vt:lpstr>Shareholders' Equity</vt:lpstr>
      <vt:lpstr>Summary of Significant Accoun16</vt:lpstr>
      <vt:lpstr>Major Customer (Tables)</vt:lpstr>
      <vt:lpstr>Land and Buildings (Tables)</vt:lpstr>
      <vt:lpstr>Commitments and Contingencies (</vt:lpstr>
      <vt:lpstr>Income Taxes (Tables)</vt:lpstr>
      <vt:lpstr>Major Customer (Details)</vt:lpstr>
      <vt:lpstr>Land and Buildings (Details)</vt:lpstr>
      <vt:lpstr>Related Party Transactions An23</vt:lpstr>
      <vt:lpstr>Commitments and Contingencies24</vt:lpstr>
      <vt:lpstr>Commitments and Contingencies25</vt:lpstr>
      <vt:lpstr>Due to Affiliate (Details Narra</vt:lpstr>
      <vt:lpstr>Income Taxes (Details)</vt:lpstr>
      <vt:lpstr>Income Taxes (Details Narrative</vt:lpstr>
      <vt:lpstr>Share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9:29:13Z</dcterms:created>
  <dcterms:modified xmlns:dcterms="http://purl.org/dc/terms/" xmlns:xsi="http://www.w3.org/2001/XMLSchema-instance" xsi:type="dcterms:W3CDTF">2016-05-09T09:29:13Z</dcterms:modified>
  <dc:title xmlns:dc="http://purl.org/dc/elements/1.1/">Untitled</dc:title>
  <dc:description xmlns:dc="http://purl.org/dc/elements/1.1/"/>
  <dc:subject xmlns:dc="http://purl.org/dc/elements/1.1/"/>
  <cp:keywords/>
  <cp:category/>
</cp:coreProperties>
</file>